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Investment in Unconsolidated In" sheetId="13" state="visible" r:id="rId13"/>
    <sheet xmlns:r="http://schemas.openxmlformats.org/officeDocument/2006/relationships" name="Acquisition"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Warrants to Purchase Common Sto"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Accounting Policies " sheetId="22" state="visible" r:id="rId22"/>
    <sheet xmlns:r="http://schemas.openxmlformats.org/officeDocument/2006/relationships" name="Summary of Accounting Policie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Investment in Unconsolidated _2" sheetId="27" state="visible" r:id="rId27"/>
    <sheet xmlns:r="http://schemas.openxmlformats.org/officeDocument/2006/relationships" name="Acquisition (Tables)" sheetId="28" state="visible" r:id="rId28"/>
    <sheet xmlns:r="http://schemas.openxmlformats.org/officeDocument/2006/relationships" name="Equity (Tables)" sheetId="29" state="visible" r:id="rId29"/>
    <sheet xmlns:r="http://schemas.openxmlformats.org/officeDocument/2006/relationships" name="Warrants to Purchase Common S_2" sheetId="30" state="visible" r:id="rId30"/>
    <sheet xmlns:r="http://schemas.openxmlformats.org/officeDocument/2006/relationships" name="Income Taxes (Tables)" sheetId="31" state="visible" r:id="rId31"/>
    <sheet xmlns:r="http://schemas.openxmlformats.org/officeDocument/2006/relationships" name="Summary of Accounting Policie_3" sheetId="32" state="visible" r:id="rId32"/>
    <sheet xmlns:r="http://schemas.openxmlformats.org/officeDocument/2006/relationships" name="Summary of Accounting Policie_4" sheetId="33" state="visible" r:id="rId33"/>
    <sheet xmlns:r="http://schemas.openxmlformats.org/officeDocument/2006/relationships" name="Summary of Accounting Policie_5"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sheetId="38" state="visible" r:id="rId38"/>
    <sheet xmlns:r="http://schemas.openxmlformats.org/officeDocument/2006/relationships" name="Investment in Unconsolidated _3" sheetId="39" state="visible" r:id="rId39"/>
    <sheet xmlns:r="http://schemas.openxmlformats.org/officeDocument/2006/relationships" name="Investment in Unconsolidated _4" sheetId="40" state="visible" r:id="rId40"/>
    <sheet xmlns:r="http://schemas.openxmlformats.org/officeDocument/2006/relationships" name="Acquisition (Details)" sheetId="41" state="visible" r:id="rId41"/>
    <sheet xmlns:r="http://schemas.openxmlformats.org/officeDocument/2006/relationships" name="Acquisition (Details 1)" sheetId="42" state="visible" r:id="rId42"/>
    <sheet xmlns:r="http://schemas.openxmlformats.org/officeDocument/2006/relationships" name="Acquisition (Details Narrative)" sheetId="43" state="visible" r:id="rId43"/>
    <sheet xmlns:r="http://schemas.openxmlformats.org/officeDocument/2006/relationships" name="Debt (Details Narrative)" sheetId="44" state="visible" r:id="rId44"/>
    <sheet xmlns:r="http://schemas.openxmlformats.org/officeDocument/2006/relationships" name="Equity (Details)" sheetId="45" state="visible" r:id="rId45"/>
    <sheet xmlns:r="http://schemas.openxmlformats.org/officeDocument/2006/relationships" name="Equity (Details 1)" sheetId="46" state="visible" r:id="rId46"/>
    <sheet xmlns:r="http://schemas.openxmlformats.org/officeDocument/2006/relationships" name="Equity (Details Narrative)" sheetId="47" state="visible" r:id="rId47"/>
    <sheet xmlns:r="http://schemas.openxmlformats.org/officeDocument/2006/relationships" name="Warrants to Purchase Common S_3" sheetId="48" state="visible" r:id="rId48"/>
    <sheet xmlns:r="http://schemas.openxmlformats.org/officeDocument/2006/relationships" name="Warrants to Purchase Common S_4" sheetId="49" state="visible" r:id="rId49"/>
    <sheet xmlns:r="http://schemas.openxmlformats.org/officeDocument/2006/relationships" name="Commitments &amp; Contingencies (De" sheetId="50" state="visible" r:id="rId50"/>
    <sheet xmlns:r="http://schemas.openxmlformats.org/officeDocument/2006/relationships" name="Related Party Transactions (Det"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60">
  <si>
    <t>Document And Entity Information - USD ($)</t>
  </si>
  <si>
    <t>12 Months Ended</t>
  </si>
  <si>
    <t>Dec. 31, 2018</t>
  </si>
  <si>
    <t>Mar. 27, 2019</t>
  </si>
  <si>
    <t>Jun. 30, 2018</t>
  </si>
  <si>
    <t>Document And Entity Information [Abstract]</t>
  </si>
  <si>
    <t>Entity Registrant Name</t>
  </si>
  <si>
    <t>AgEagle Aerial Systems Inc.</t>
  </si>
  <si>
    <t>Entity Central Index Key</t>
  </si>
  <si>
    <t>0000008504</t>
  </si>
  <si>
    <t>Document Type</t>
  </si>
  <si>
    <t>10-K</t>
  </si>
  <si>
    <t>Amendment Flag</t>
  </si>
  <si>
    <t>false</t>
  </si>
  <si>
    <t>Document Period End Date</t>
  </si>
  <si>
    <t>Dec. 31,
		2018</t>
  </si>
  <si>
    <t>Document Fiscal Year Focus</t>
  </si>
  <si>
    <t>2018</t>
  </si>
  <si>
    <t>Document Fiscal Period Focus</t>
  </si>
  <si>
    <t>FY</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Consolidated Balance Sheets - USD ($)</t>
  </si>
  <si>
    <t>Dec. 31, 2017</t>
  </si>
  <si>
    <t>CURRENT ASSETS:</t>
  </si>
  <si>
    <t>Cash</t>
  </si>
  <si>
    <t>Accounts receivable</t>
  </si>
  <si>
    <t>Inventories</t>
  </si>
  <si>
    <t>Prepaid and other current assets</t>
  </si>
  <si>
    <t>Total current assets</t>
  </si>
  <si>
    <t>Property and equipment, net</t>
  </si>
  <si>
    <t>Investment in unconsolidated investee</t>
  </si>
  <si>
    <t>Intangible assets, net</t>
  </si>
  <si>
    <t>Goodwill</t>
  </si>
  <si>
    <t>Total assets</t>
  </si>
  <si>
    <t>CURRENT LIABILITIES:</t>
  </si>
  <si>
    <t>Accounts payable</t>
  </si>
  <si>
    <t>Accrued expenses</t>
  </si>
  <si>
    <t>Accrued interest</t>
  </si>
  <si>
    <t>Contract liability</t>
  </si>
  <si>
    <t>Payroll liabilities</t>
  </si>
  <si>
    <t>Convertible notes payable</t>
  </si>
  <si>
    <t>Promissory note</t>
  </si>
  <si>
    <t>Promissory notes - related party</t>
  </si>
  <si>
    <t>Total current liabilities</t>
  </si>
  <si>
    <t>Total liabilities</t>
  </si>
  <si>
    <t>STOCKHOLDERS' EQUITY (DEFICIT):</t>
  </si>
  <si>
    <t>Common Stock, $0.001 par value, 250,000,000 shares authorized, 12,549,394 shares issued and outstanding at December 31, 2018, 100,000,000 shares authorized, 4,200,000 shares issued and outstanding at December 31, 2017</t>
  </si>
  <si>
    <t>Additional paid-in capital</t>
  </si>
  <si>
    <t>Accumulated deficit</t>
  </si>
  <si>
    <t>Total stockholders' equity (deficit)</t>
  </si>
  <si>
    <t>Total liabilities and stockholders' equity (deficit)</t>
  </si>
  <si>
    <t>Series C Convertible Preferred Stock [Member]</t>
  </si>
  <si>
    <t>Preferred stock, $0.001 par value, 25,000,000 shares authorized: Preferred stock, Series B, $0.001 par value, 0 shares authorized, 0 shares issued and outstanding at December 31, 2018, Preferred stock, Series C Convertible, $0.001 par value, 10,000 shares authorized, 4,662 shares issued and outstanding at December 31, 2018, Preferred stock, Series D Convertible, $0.001 par value, 2,000 shares authorized, 2,000 shares issued and outstanding at December 31, 2018.</t>
  </si>
  <si>
    <t>Series D Convertible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B Preferred Stock [Member]</t>
  </si>
  <si>
    <t>Preferred stock, shares issued</t>
  </si>
  <si>
    <t>Preferred Stock, shares outstanding</t>
  </si>
  <si>
    <t>Consolidated Statements of Operations - USD ($)</t>
  </si>
  <si>
    <t>Income Statement [Abstract]</t>
  </si>
  <si>
    <t>Revenues</t>
  </si>
  <si>
    <t>Cost of sales</t>
  </si>
  <si>
    <t>Gross Profit</t>
  </si>
  <si>
    <t>Operating Expenses:</t>
  </si>
  <si>
    <t>Selling expenses</t>
  </si>
  <si>
    <t>General and administrative</t>
  </si>
  <si>
    <t>Professional fees</t>
  </si>
  <si>
    <t>Total operating expenses</t>
  </si>
  <si>
    <t>Loss from operations</t>
  </si>
  <si>
    <t>Other Income (Expenses):</t>
  </si>
  <si>
    <t>Other income</t>
  </si>
  <si>
    <t>Interest expense</t>
  </si>
  <si>
    <t>Total Other Expenses, Net</t>
  </si>
  <si>
    <t>Loss Before Income Taxes</t>
  </si>
  <si>
    <t>Provision for income taxes</t>
  </si>
  <si>
    <t>Net Loss</t>
  </si>
  <si>
    <t>Net Loss Per Share - Basic and Diluted</t>
  </si>
  <si>
    <t>Weighted Average Number of Shares Outstanding During the Period - Basic and Diluted</t>
  </si>
  <si>
    <t>CONSOLIDATED STATEMENT OF CHANGES IN STOCKHOLDERS' EQUITY - USD ($)</t>
  </si>
  <si>
    <t>Preferred Stock Series A</t>
  </si>
  <si>
    <t>Preferred Stock Series B</t>
  </si>
  <si>
    <t>Preferred Stock Series C</t>
  </si>
  <si>
    <t>Preferred Stock Series D</t>
  </si>
  <si>
    <t>Common Stock</t>
  </si>
  <si>
    <t>Additional Paid-In Capital</t>
  </si>
  <si>
    <t>Accumulated Deficit</t>
  </si>
  <si>
    <t>Total</t>
  </si>
  <si>
    <t>Balance, beginning at Dec. 31, 2016</t>
  </si>
  <si>
    <t xml:space="preserve"> </t>
  </si>
  <si>
    <t>Balance, beginning (shares) at Dec. 31, 2016</t>
  </si>
  <si>
    <t>Pre-merger issuances of shares</t>
  </si>
  <si>
    <t>Pre-merger issuances of shares (Shares)</t>
  </si>
  <si>
    <t>Shares repurchased from shareholder</t>
  </si>
  <si>
    <t>Pre-merger conversion of shares</t>
  </si>
  <si>
    <t>Pre-merger conversion of shares (Shares)</t>
  </si>
  <si>
    <t>Issuance of employee and director stock options</t>
  </si>
  <si>
    <t>Issuance of employee and director stock options (shares)</t>
  </si>
  <si>
    <t>Warrants issued with convertible promissory note</t>
  </si>
  <si>
    <t>Warrants issued with convertible promissory note (Shares)</t>
  </si>
  <si>
    <t>Share compensation period costs</t>
  </si>
  <si>
    <t>Net loss</t>
  </si>
  <si>
    <t>Balance, ending at Dec. 31, 2017</t>
  </si>
  <si>
    <t>Balance, ending (shares) at Dec. 31, 2017</t>
  </si>
  <si>
    <t>Pre-merger issuances and conversions of shares</t>
  </si>
  <si>
    <t>Pre-merger issuances and conversions of shares (shares)</t>
  </si>
  <si>
    <t>Sale of Series C preferred stock</t>
  </si>
  <si>
    <t>Sale of Series C preferred stock (Shares)</t>
  </si>
  <si>
    <t>Founder stock returned to company</t>
  </si>
  <si>
    <t>Founder stock returned to company (Shares)</t>
  </si>
  <si>
    <t>Shares repurchased from shareholder (Shares)</t>
  </si>
  <si>
    <t>Conversion of Series B and C preferred stock</t>
  </si>
  <si>
    <t>Conversion of Series B and C preferred stock (Shares)</t>
  </si>
  <si>
    <t>Exercise of options</t>
  </si>
  <si>
    <t>Exercise of options (Shares)</t>
  </si>
  <si>
    <t>Issuance of common stock for consulting services</t>
  </si>
  <si>
    <t>Issuance of common stock for consulting services (Shares)</t>
  </si>
  <si>
    <t>AgEagle debt conversion into common stock</t>
  </si>
  <si>
    <t>AgEagle debt conversion into common stock (Shares)</t>
  </si>
  <si>
    <t>AgEagle shareholder common stock conversion to Enerjex common shares</t>
  </si>
  <si>
    <t>AgEagle shareholder common stock conversion to Enerjex common shares (Shares)</t>
  </si>
  <si>
    <t>Acquisition of Agribotix</t>
  </si>
  <si>
    <t>Acquisition of Agribotix (Shares)</t>
  </si>
  <si>
    <t>Issuance of common and preferred stock for Enerjex shareholders upon merger</t>
  </si>
  <si>
    <t>Issuance of common and preferred stock for Enerjex shareholders upon merger (Share)</t>
  </si>
  <si>
    <t>Issuance of Series C common stock in connection with merger, net of fees</t>
  </si>
  <si>
    <t>Issuance of Series C common stock in connection with merger, net of fees (Shares)</t>
  </si>
  <si>
    <t>Issuance of Series D preferred stock and warrants for cash</t>
  </si>
  <si>
    <t>Issuance of Series D preferred stock and warrants for cash (Shares)</t>
  </si>
  <si>
    <t>Balance, ending at Dec. 31, 2018</t>
  </si>
  <si>
    <t>Balance, ending (shares) at Dec. 31, 2018</t>
  </si>
  <si>
    <t>Consolidated Statements of Cash Flows - USD ($)</t>
  </si>
  <si>
    <t>CASH FLOWS FROM OPERATING ACTIVITIES:</t>
  </si>
  <si>
    <t>Adjustments to reconcile net loss to net cash used in operating activities:</t>
  </si>
  <si>
    <t>Depreciation and amortization</t>
  </si>
  <si>
    <t>Stock-based compensation</t>
  </si>
  <si>
    <t>Shares issued for professional services</t>
  </si>
  <si>
    <t>Accretion for debt discounts, warrants and issuance cost</t>
  </si>
  <si>
    <t>Changes in assets and liabilities:</t>
  </si>
  <si>
    <t>Prepaid expenses and other assets</t>
  </si>
  <si>
    <t>Deferred Revenue</t>
  </si>
  <si>
    <t>Accrued liabilities</t>
  </si>
  <si>
    <t>Accrued payroll liabilities</t>
  </si>
  <si>
    <t>Net cash used in operating activities</t>
  </si>
  <si>
    <t>CASH FLOW FROM INVESTING ACTIVITIES:</t>
  </si>
  <si>
    <t>Purchases of fixed assets</t>
  </si>
  <si>
    <t>Cash received in reverse merger</t>
  </si>
  <si>
    <t>Payments of liabilities assumed in reverse merger</t>
  </si>
  <si>
    <t>Net cash used in investing activities</t>
  </si>
  <si>
    <t>CASH FLOWS FROM FINANCING ACTIVITIES:</t>
  </si>
  <si>
    <t>Proceeds from the issuance of convertible notes payable</t>
  </si>
  <si>
    <t>Proceeds from the issuance of promissory note - related party</t>
  </si>
  <si>
    <t>Payments of the principle on note payable</t>
  </si>
  <si>
    <t>Proceeds from the issuance of Common Stock and Series C convertible preferred stock in connection with merger, net of $20,000 in fees</t>
  </si>
  <si>
    <t>Proceeds from the sale of Series C convertible preferred stock</t>
  </si>
  <si>
    <t>Proceeds from the issuance of Common Stock Series D</t>
  </si>
  <si>
    <t>Net cash provided by financing activities</t>
  </si>
  <si>
    <t>Net increase in cash</t>
  </si>
  <si>
    <t>Cash at beginning of period</t>
  </si>
  <si>
    <t>Cash at end of period</t>
  </si>
  <si>
    <t>SUPPLEMENTAL DISCLOSURE OF CASH FLOW INFORMATION:</t>
  </si>
  <si>
    <t>Interest cash paid</t>
  </si>
  <si>
    <t>Income taxes paid</t>
  </si>
  <si>
    <t>NONCASH INVESTING AND FINANCING ACTIVITIES:</t>
  </si>
  <si>
    <t>Assets acquired and (liabilities assumed) in reverse merger cash</t>
  </si>
  <si>
    <t>Assets acquired and (liabilities assumed) in reverse merger accounts payable</t>
  </si>
  <si>
    <t>Net liabilities assumed</t>
  </si>
  <si>
    <t>Conversion of debt into common stock</t>
  </si>
  <si>
    <t>Conversion of Series B and C preferred stock into common stock</t>
  </si>
  <si>
    <t>Issuance of common stock as consideration</t>
  </si>
  <si>
    <t>Cash paid in the prior year</t>
  </si>
  <si>
    <t>Deferred revenue</t>
  </si>
  <si>
    <t>Inventory</t>
  </si>
  <si>
    <t>Fixed assets</t>
  </si>
  <si>
    <t>Intangible assets</t>
  </si>
  <si>
    <t>Cash paid for acquisition</t>
  </si>
  <si>
    <t>Consolidated Statements of Cash Flows (Parenthetical)</t>
  </si>
  <si>
    <t>Dec. 31, 2018USD ($)</t>
  </si>
  <si>
    <t>Statement of Cash Flows [Abstract]</t>
  </si>
  <si>
    <t>Reverse merger Fees</t>
  </si>
  <si>
    <t>Description of Business</t>
  </si>
  <si>
    <t>Accounting Policies [Abstract]</t>
  </si>
  <si>
    <t>Note 1 – Description of Business AgEagle Aerial Systems,
Inc. (“AgEagle” or “the Company”) was created to pioneer, innovate and advance aerial imaging data collection
and analytics technologies capable of addressing the impending food and environmental sustainability crises that threaten the planet.
The Company’s daily efforts are focused on delivering the metrics, tools and strategies necessary to define and implement
intelligent sustainability and precision farming solutions that solve important problems confronting the agricultural industry.
Since its founding in 2010, the Company has remained intent on becoming a trusted partner to major food manufacturers and precision
growers seeking to adopt and support productive agricultural approaches to better farming practices which limit impact on natural
resources, reduce reliance on inputs and materially increase crop yields and profits. The Company designs,
produces, distributes and supports technologically-advanced small unmanned aerial vehicles (UAVs or drones) that AgEagle offers
for sale commercially to the precision agriculture industry. In addition to UAV sales, in late 2018, the Company introduced a new
drone-leasing program, alleviating farmers and agribusinesses from significant upfront costs associated with purchasing a drone,
while also relieving them from ongoing drone maintenance and support requirements. Additionally, the new program provides the option
of engaging a trained AgEagle pilot to operate the drone and manage the entire image collection process, creating a truly turnkey
aerial imagery capture solution for its customers. Additionally, the Company
recently announced a new service offering using its leased UAVs and associated data processing services for the sustainable agriculture
industry. AgEagle is the nation’s first drone-based aerial imagery company to utilize leading-edge
data capture technology and customized analytics solutions to help promote and proactively support corporate and farming sustainability
initiatives. On August 28, 2018, AgEagle
acquired all right, title and interest in and to all assets owned by Agribotix, LLC to be utilized in their business of providing
integrated agricultural drone solutions and drone-enabled software technologies and services for precision agriculture. AgEagle’s
management believes that purchasing Agribotix’s primary product, FarmLens™, FarmLens FarmLens The Company is headquartered
in Neodesha, Kansas. Its website address is http://www.ageagle.com. Corporate History; Recent Business Combinations On March 26, 2018 (the
“Merger Date”), the Company consummated the transactions contemplated by that certain Agreement and Plan of Merger
(the “Merger Agreement”), dated October 19, 2017, pursuant to which AgEagle Merger Sub, Inc., a Nevada corporation
and the Company’s wholly-owned subsidiary, merged with and into AgEagle Aerial Systems Inc., a privately held company organized
under the laws of the state of Nevada (“AgEagle Sub”), with AgEagle Sub surviving as its wholly-owned subsidiary (the
“Merger”). In connection with the Merger, the Company changed its name to AgEagle Aerial Systems Inc. and AgEagle Sub
changed its name to “AgEagle Aerial, Inc.” The Company’s Common Stock continues to trade on the NYSE American
under its new symbol “UAVS” since March 27, 2018. Prior to the merger, the
Company was formerly known as Millennium Plastics Corporation and was incorporated in the State of Nevada on March 31, 1999. In
August 2006, the Company acquired Midwest Energy, Inc., a Nevada corporation pursuant to a reverse merger. After such merger,
Midwest Energy became a wholly-owned subsidiary, and as a result of such merger, the former Midwest Energy stockholders controlled
approximately 98% of our outstanding shares of Common Stock. The Company changed its name to EnerJex Resources, Inc., (“EnerJex”)
in connection with this merger, and in November 2007, it changed the name of Midwest Energy (one of our wholly-owned subsidiaries)
to EnerJex Kansas, Inc. (“EnerJex Kansas”). All of its operations conducted prior to this merger were through EnerJex
Kansas, Inc., Black Sable Energy, LLC, a Texas limited liability company (“Black Sable”) and Black Raven Energy, Inc.
a Nevada corporation (“Black Raven”). The Company’s leasehold interests were held in our wholly-owned subsidiaries
Black Sable, Working Interest, LLC, EnerJex Kansas and Black Raven. On August 28, 2018, the
Company closed the transactions contemplated by the previously announced Asset Purchase Agreement (the “Purchase Agreement”)
dated July 25, 2018 with AgEagle Aerial, Inc., a wholly-owned subsidiary of the Company, Agribotix, LLC, a Colorado limited liability
company (sometimes also referred to herein as” Agribotix” or the “Seller”), and the other parties named
therein. Pursuant to the Purchase Agreement, the Company acquired all right, title and interest in and to all assets owned by the
Seller utilized in the Seller’s business of providing integrated agricultural drone solutions and drone-enabled software
technologies and services for precision agriculture, except for certain excluded assets as set forth in the Purchase Agreement.
At closing, the Company also assumed certain liabilities under various third-party contracts pursuant to the terms of the Purchase
Agreement.</t>
  </si>
  <si>
    <t>Summary of Significant Accounting Policies</t>
  </si>
  <si>
    <t>Summary of Accounting Policies</t>
  </si>
  <si>
    <t>Note 2 – Summary of Significant Accounting
Policies Basis of Presentation
and Consolidation The consolidated financial
statements include the accounts of AgEagle Aerial Systems Inc. and its wholly-owned subsidiaries AgEagle Aerial, Inc., EnerJex
Kansas, Inc., Black Sable Energy, LLC, Black Raven Energy, Inc.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Use of Estimates - Fair Value of Financial
Instruments - Cash and Cash Equivalents
- 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December 31, 2018 and December 31, 2017. Inventorie Goodwill - Intangible Assets –
Acquired in Business Combinations - Business Combinations Revenue Recognition
and Concentration- As a result of the Agribotix
acquisition, the Company now has an additional product line which is the sale of subscription services for use of the FarmLens The Company has executed
one significant non-exclusive worldwide distributor agreement in 2016 and amended this agreement to make it non-exclusive by allowing
the Company the right to sell its products directly into the marketplace. Only the non-exclusive worldwide distributor has the
right of return within twelve months of purchase up to a certain percentage of the annual sales volume less a restocking fee. As
of December 31, 2018, no sales of the Company are subject to this right of return clause per the distributor agreement. Sales concentration information
for customers comprising more than 10% of the Company’s total net sales such customers is summarized below:
Percent of total sales for year ended December 31,
Customers 2018 2017
Customer A 18.0 % *
Customer B 10.4 % *
Customer C * 20.9 % The table below reflects
our revenue for the periods indicated by product mix.
For the Year Ended December 31,
Type 2018 2017
Product Sales $ 93,219 $ 116,035
Subscription Sales 14,594 —
Total $ 107,813 $ 116,035 Vendor Concentration FarmLens Shipping Costs - Advertising Costs . Earnings
Per Share Potentially
Dilutive Securities Income Taxes - Accounting for Income Taxes Share-Based Compensation
Awards Recently Issued Accounting
Standards - Topic 606 requires revenue
to be recognized when promised goods or services are transferred to customers in amounts that reflect the consideration to which
the Company expects to be entitled in exchange for those goods or services and recognize revenue under the new standard as costs
are incurred. Under previous U.S. generally accepted accounting principles (GAAP), revenue was generally recognized when deliveries
were made, performance milestones were attained, or as costs were incurred. The new standard accelerates the timing of when the
revenue is recognized, however, it does not change the total amount of revenue recognized on these contracts. The new standard
does not affect revenue recognition for purposes of the Company’s sales as each of the Company’s revenue transactions
represent a single performance obligation that is satisfied at a point time or monthly subscription fees which are recognized
ratably over the subscription period, as defined in the new ASU. Accordingly, the Company recognizes revenue for small UAVS product
contracts with customers at the point in time when the transfer of control passes to the customer, which is generally when title
and risk of loss transfer. The Company adopted the updated guidance effective January 1, 2018 using the full retrospective method,
however the new standard did not have a material impact on the Company’s consolidated financial position and consolidated
results of operations, as it did not change the manner or timing of recognizing revenue on a majority of its revenue transactions. In January 2016, the FASB
issued ASU 2016-01, Financial Instruments: Recognition and Measurement of Financial Assets and Financial Liabilities In February 2016, FASB
issued Account Standards Update 2016-02 – Leases In August 2016, the FASB
issued ASU 2016-15, Statement of Cash Flows (Topic 230): Classification of Certain Cash Receipts and Cash Payments In January 2017, the FASB
issued ASU 2017-01, Business Combinations—Clarifying the definition of a business In May 2017, the FASB issued
ASU 2017-09, Compensation—Stock Compensation Other recent accounting
pronouncements issued by FASB did not or are not believed by management to have a material impact on the Company’s present
or future financial statements.</t>
  </si>
  <si>
    <t>Inventory Disclosure [Abstract]</t>
  </si>
  <si>
    <t xml:space="preserve">Note 3 — Inventories Inventories consist of the following at:
December 31,
2018 2017
Raw materials $ 109,826 $ 106,569
Work-in process 30,088 34,850
Finished goods 19,937 32,582
Gross inventory 159,851 174,001
Less obsolete reserve (10,369 ) (15,369 )
Total $ 149,482 $ 158,632 </t>
  </si>
  <si>
    <t>Property and Equipment</t>
  </si>
  <si>
    <t>Property, Plant and Equipment [Abstract]</t>
  </si>
  <si>
    <t>Note 4 — Property and Equipment Property and equipment consist of the following
at:
December 31,
2018 2017
Property and equipment $ 116,313 $ 108,664
Less accumulated depreciation (87,939 ) (69,961 )
$ 28,374 $ 38,703 Depreciation expense for the years ended December
31, 2018 and 2017 was $17,980 and $18,453 respectively.</t>
  </si>
  <si>
    <t>Intangible Assets</t>
  </si>
  <si>
    <t>Goodwill and Intangible Assets Disclosure [Abstract]</t>
  </si>
  <si>
    <t>Note 5 — Intangible Assets Intangible assets are recorded
at cost and consist of the assets acquired for the acquisition of Agribotix. Amortization is computed using the straight-line method
over the estimated life of the asset. The Company will annually assess intangible and other long-lived assets for impairment. Intangible
assets were comprised of the following at December 31, 2018:
Estimated Life Gross Cost Accumulated Amortization Net Book Value
Carrying value as of December 31, 2017 $ — $ — $ —
Intellectual Property/Technology 5 Years 433,400 (28,893 ) 404,507
Customer Base 20 Years 72,000 (1,200 ) 70,800
Tradenames and Trademarks 5 Years 58,200 (3,880 ) 54,320
Non-compete Agreement 4 Years 160,900 (13,409 ) 147,491
Carrying value as of December 31, 2018 $ 724,500 $ (47,382 ) $ 677,118 Amortization expense for the years ended December
31, 2018 and 2017 was $47,382 and $0, respectively.</t>
  </si>
  <si>
    <t>Investment in Unconsolidated Investee</t>
  </si>
  <si>
    <t>Equity Method Investments and Joint Ventures [Abstract]</t>
  </si>
  <si>
    <t xml:space="preserve">N ote 6 —Investment in Unconsolidated
Investee In November 2017, AgEagle
Sub entered into a multi-agreement arrangement with Agribotix, headquartered in Boulder, Colorado, an agricultural information
processing company providing actionable data to the agriculture industry. Pursuant to the Exchange Agreement whereby AgEagle Sub
exchanged 200,000 shares of the Company’s Common Stock it received in the Merger (equal to an aggregate value of $1,000,000)
for 20% of the equity membership interests of Agribotix. Prior
to August 28, 2018, the Company accounted for its initial investment in Agribotix using the equity method of accounting. The ownership
interest was accounted for as if Agribotix was a consolidated subsidiary and all identifiable assets, including goodwill and identifiable
intangibles, were recorded at fair value and amortized, with this amortization recorded in “memo” and included in the
Company’s portion of earnings of Agribotix. The Company acquired all the assets of Agribotix on August 28, 2018. As of the
date of acquisition, the Company adjusted the difference between the carrying value of the Company’s investment to fair value,
which is reflected in the purchase consideration recorded upon the acquisition of Agribotix. See Note 7. unaudited summary
financial information for Agribotix for the five months ended August 28, 2018 is as follows:
STATEMENT OF OPERATIONS
Revenues $ 129,171
Cost of sales 100,366
Gross profit 28,805
Operating expenses 418,333
Operating loss (389,528 )
Other expense (3,845 )
Net loss (393,373 )
Amortization of “memo” intangible assets (88,755 )
Total adjusted net loss (482,128 )
Adjustment to fair value of ownership interest $ (482,128 )
Ownership interest 20 %
Share of adjusted net income — </t>
  </si>
  <si>
    <t>Acquisition</t>
  </si>
  <si>
    <t>Business Combinations [Abstract]</t>
  </si>
  <si>
    <t>Note 7 – Acquisition On August 28, 2018, pursuant
to the Purchase Agreement, the Company acquired, all right, title and interest in and to all assets owned by the Seller utilized
in the Seller’s business of providing integrated agricultural drone solutions and drone-enabled software technologies and
services for precision agriculture, except for certain excluded assets as set forth in the Purchase Agreement (the “Purchased
Assets”). At closing, the Company assumed certain liabilities under various third-party contracts pursuant to the terms of
the Purchase Agreement. The consideration for the
Purchased Assets made at closing included the following: (a) a cash payment of $150,000 (of which $110,000 was previously paid),
(b) 200,000 shares of Common Stock of the Company at a value of $5.00 per share (all of which shares were issued to the Seller
pursuant to an exchange agreement between the Company and the Seller dated as of November 20, 2017), (c) an amount payable at closing
equal to the sum of: (i) 500,000 shares of Common Stock at a value of $2.00 per share (the “Closing Shares”); and (ii)
$450,000 in cash. In addition, the Seller paid on the 90th day following the closing equal to the sum of: (i) the number of shares
of Common Stock that is calculated by dividing $2,000,000 by the $2.00 share and (ii) $400,000 in cash. If
revenue of the business for the one-year period ending on the first anniversary of the closing date is at least $1,000,000, plus
the Capital Investment Multiplier (as defined below), then the Seller shall earn the number of shares of Common Stock that is calculated
by dividing $250,000 by the Average Price (calculated as if the 20–trading day period to which reference is made above ends
on such first anniversary), provided that in no event shall the Average Price be less than $2.00. “Capital Investment Multiplier”
means 1.5 times the amount of capital invested by the Company or its affiliates in the Seller to support and advance the business,
inclusive of loans or other investments provided to Seller prior to the closing, less $250,000. The Purchase Agreement
contains customary representations, warranties and covenants, including provisions for indemnification in the event of any damages
suffered by either party as a result of, among other things, breaches of representations and warranties contained therein. An aggregate
amount equal $75,000 in cash, 50% of the number of Closing Shares and 25% of the number of Post-Closing Shares were deposited in
an escrow account with a third-party escrow agent to secure the indemnification obligations of the Seller pursuant to the terms
of the Purchase Agreement. In accordance with ASC
805, “Business Combinations”, the Company accounted for the acquisition of Agribotix using the acquisition method of
accounting. The purchase price was allocated to specific identifiable tangible and intangible assets at their respective fair values
at the date of acquisition. The
following table summarizes the total fair value of the consideration transferred as well as the fair values of the assets acquired
and liabilities assumed.
Common Stock consideration $ 3,000,000
Cash paid 1,000,000
Total purchase consideration 4,000,000
Inventory (3,685 )
Property and equipment (7,650 )
Intangibles assets (724,500 )
Deferred revenue 6,819
Goodwill $ 3,270,984 Goodwill
is calculated as the excess of the consideration transferred over the net assets recognized and represents the expected revenue
and benefits of the combined company. As noted above, control
was obtained on August 28, 2018, the closing date of the transactions contemplated by the Purchase Agreement, at which time the
Company took over the operations of Agribotix and personnel. The accompanying consolidated
financial statement includes the activity of Agribotix for the period after the acquisition commencing August 29, 2018 and ending
December 31, 2018. The following unaudited
proforma financial information gives effect to the Company’s acquisition of Agribotix as if the acquisition had occurred
on January 1, 2018 and had been included in the Company’s consolidated statement of operations for the years ended December
31, 2018 and 2017:
For the years ended December 31,
2018 2017
Revenue $ 314,486 $ 357,727
Net Income $ (2,702,928 ) $ (1,460,046 )</t>
  </si>
  <si>
    <t>Debt</t>
  </si>
  <si>
    <t>Debt Disclosure [Abstract]</t>
  </si>
  <si>
    <t>Note 8 – Debt Convertible Notes Payable On May 6, 2015, the Company
closed a private placement pursuant to a subscription agreement whereby two institutional investors (the “2015 Holders”)
purchased convertible notes having an aggregate principal amount of $500,000, convertible into Common Stock of the Company at $2.00
per share and maturing on November 6, 2016. Interest on the notes accrued at a rate of 8% annually and was payable quarterly. It
was determined that there were no aggregate beneficial conversion features. On or about March 4, 2016, the Company and the 2015
Holders entered into extension and modification agreements whereby the 2015 Holders agreed to extend the maturity date of the notes
to November 6, 2016, and permanently waive all rights and remedies, of whatever nature, with respect to the various defaults that
occurred under this subscription agreement and notes, including, without limitation, (I) the Company’s failure to become
a public SEC reporting company on or before September 30, 2015, (ii) the Company’s failure to pay interest on the notes,
and (iii) modifying and waiving certain participation rights in future financings. For the years ended December 31, 2018
and $9,111 and On September 6, 2016, the
Company closed a private placement pursuant to a subscription agreement whereby an existing institutional investor (the “2016
Holder”) purchased a convertible note having a principal amount of $300,000, convertible into shares of Common Stock of the
Company at $3.00 per share and maturing on September 30, 2017. Interest on the note accrues at a rate of 8% annually and is payable
quarterly. It was determined that there were no aggregate beneficial conversion features. For the years ended December 31, 2018
and , $5,467
and On February 3, 2017, the
Company closed a private placement pursuant whereby a bridge loan (the “2017 Note A”) agreement was executed with an
accredited investor (the “2017 Holder Note A”) to purchase a convertible promissory note with an aggregate principal
amount of $175,000, an original issue discount of $25,000, convertible into shares of Common Stock of the Company at $2.50 per
share and maturing 90 days following issuance, or May 4, 2017. After payment of a finder’s fee and other expenses, the Company
received net proceeds of $101,250. In addition, the Company also issued to the 2017 Holder Note A warrant to purchase 200,000 shares
of the Company’s Common Stock at an exercise price per share of $2.50. To the extent the entire unpaid principal balance
of the note is not paid in full on the maturity date, (i) interest on the unpaid principal balance will accrue from the maturity
date at the rate of 18% per annum, and will continue until the date the note is paid in full, and (ii) the Company will issue to
the 2017 Holder Note A an additional warrant to purchase 100,000 shares of Common Stock for each ninety (90) calendar day period
that the unpaid principal balance of the note and any accrued interest is not paid in full by such date. Upon conversion as of
Merger Date, the Company had issued an additional 300,000 warrants to purchase shares resulting from the default of the loan. For the year ended December
31, 2018, the Company recorded $7,077 of interest expense. For the year ended December 31, 2017 ,
On July 2017, the Company
closed a private placement pursuant to a subscription agreement whereby an existing institutional investor (the “2017 Note
B”) purchased a convertible note having a principal amount of $100,005, convertible into Common Stock of the Company at $2.00
per share and maturing on February 28, 2018. Interest on the note accrues at a rate of 8% annually payable upon maturity. It was
determined that there were no aggregate beneficial conversion features. For the years ended December 31, 2018
and $1,822 and On September 2017, the
Company closed a private placement pursuant to a subscription agreement whereby an existing institutional investor (the “2017
Note C”) purchased a convertible note having a principal amount of $35,000, convertible into shares of Common Stock of the
Company at $2.00 per share and maturing on February 28, 2018. Interest on the note accrues at a rate of 8% annually payable upon
maturity. It was determined that there were no aggregate beneficial conversion features. For the years ended December 31, 2018
and $638 and On October 2017, the Company
closed a private placement pursuant to a subscription agreement whereby an existing institutional investor purchased a convertible
note having a principal amount of $50,000, (the “2017 Note D”) convertible into shares of Common Stock of the Company
at $2.00 per share and maturing on February 28, 2018. Interest on the note accrues at a rate of 8% annually payable upon maturity.
It was determined that there were no aggregate beneficial conversion features. For the years ended December 31, 2018
and $911 and 1 As Promissory Notes On December 15, 2016, the
Company issued a promissory note with an aggregate principal amount of $30,000 to a shareholder of the Company. On January 24,
2017, the Company issued a second promissory note with an aggregate principal amount of $30,000 to the same related party.
On September 14, 2017, the Company issued a third promissory note with an aggregate principal amount of $16,050 to the same
shareholder. All three promissory notes (the “Related Party Notes A”) accrue interest at an annual rate of 2% and matured
on November 6, 2017. On or about August 1, 2017, the Company and the shareholder promissory note A holder entered into extension
and modification agreements whereby they agreed to extend the maturity date of the Related Party Notes A to February 28, 2018,
added a conversion feature whereby the debt can be converted into shares of Common Stock of the Company at $2.00 per share and
amended the interest rate on the note retroactively to accrue at a rate of 8% annually. It was determined that there were no aggregate
beneficial conversion features. For the years ended December 31, 2018 and 2017, the Company recorded $1,386
and On March 5, 2017, the Company
issued a promissory note with an aggregate principal amount of $10,000 to an executive of the Company. On May 15, 2017, the Company
issued a second promissory note with an aggregate principal amount of $10,000 to the same executive of the Company. On September
15, 2017, the Company issued a 3 rd rd As of the Merger Date,
all the AgEagle shares of Common Stock issued in connection with conversion of debt noted above were subsequently converted into
EnerJex shares and then split at a rate of 25 to 1 resulting in a conversion rate of 1.6564 per AgEagle share into a total of 787,891
shares of EnerJex Common Stock and 1,631 shares of Series C Preferred Stock. As
part of the liabilities assumed from the EnerJex Merger, the Company recorded a promissory note for a principal amount of $125,556
and accrued interest of $4,171 payable over twelve months and maturing on March 27, 2019. The total amount outstanding as of December
31, 2018 was $40,998, resulting in payments of $88,729 made in 2018. The Company recorded interest of $3,670 for the year ended
December 31, 2018.</t>
  </si>
  <si>
    <t>Equity</t>
  </si>
  <si>
    <t>Equity [Abstract]</t>
  </si>
  <si>
    <t>Note 9 – Equity Capital Stock Issuances As a result of the Merger
all the holders of the Company’s 10% Series A Cumulative Redeemable Perpetual Preferred Stock (the “Series A Preferred
Stock”) had their shares automatically converted into 902,186 shares of the Company’s Common Stock. The Company’s
Series B Convertible Preferred Stock of 8.25 shares (the “Series B Preferred Stock”) remained outstanding and were
convertible into 5,388 shares of the Company’s Common Stock. The Company’s Series C Convertible Preferred Stock (the
“Series C Preferred Stock”) included 2,879 of remaining shares after the conversion and retirement of all the Company’s
promissory notes due. These shares are convertible into 1,471,425 shares of the Company’s Common Stock. Furthermore, an additional
4,000 shares of Series C Preferred Stock were issued and are convertible into 3,020,797 shares of the Company’s Common Stock,
as they were issued to the current holder of Series C Preferred Stock in connection with a $4 million financing of Series C Preferred
Stock (the “Financing”). On May 11, 2018, we issued
an additional 250 shares of our Series C Preferred Stock, convertible into 163,265 shares of our Common Stock and received a cash
payment of $250,000 for the issuance of the Series C Preferred Stock. The Series C Preferred Stock includes a beneficial ownership
limitation preventing conversion of shares of Series C Preferred Stock into more than 9.99% of the number of shares of our Common
Stock outstanding immediately after giving effect to the issuance of shares of Common Stock upon conversion of the Series C Preferred
Stock. On April 16, 2018, Alpha
Capital Anstalt converted 8.25 shares of Series B Preferred Stock, representing the last of the outstanding Series B shares, into
5,388 shares of Common Stock at a conversion price of $1.53. During the year ended December
31 2018, Alpha Capital Anstalt converted 2,467 shares of Series C Preferred Stock into 1,611,082 shares of Common Stock at a conversion
price of $1.53. In connection with an investor
relations agreement, dated April 4, 2018, the Company issued 60,000 shares of its Common Stock to the investor relations firm,
and its designees, and agreed to register such shares on its next registration statement (the “Registration Rights”).
On July 24, 2018, in connection with the filing of the Company’s registration statement on form S-1, a waiver of the Registration
Rights was obtained from the investor relations firm in exchange for 125,000 additional shares, which were issued by the Company
and approved by the Board. The Company recognized a total of $400,415 of investor relations expense at a fair value of $2.12 and
$2.26 per share within general and administrative costs related to these issuances. On August 28, 2018 and
ninety-days thereafter, pursuant to the Purchase Agreement for Agribotix the Company issued 1,275,000 shares at a $2.00 share price. On December 4 ,2018,
our former board director Mr. Scott Burell exercised 60,724 options at an exercise price of $0.06 resulting in the issuance of
55,801 shares as due to the Company’s withholding obligation relating to the exercise of these options some shares were held
back. On
December 27, 2018, AgEagle Aerial Systems Inc. (the “Company”) entered into Securities Purchase Agreement (the “Agreement”)
with an institutional investor (the “Purchaser”). Pursuant to the terms of the Agreement, the Board of Directors of
the Company (the “Board”) designated a new series of preferred stock, the Series D Preferred Stock, which is non-convertible
and provides for an 8% annual dividend and is subject to optional redemption by the Company (the “Preferred Stock”).
The Company issued 2,000 shares of Preferred Stock and a warrant (the “Warrant”) to purchase 3,703,703 shares of the
Company’s Common Stock, par value $0.001 per share (the “Common Stock”), for $2,000,000 in gross proceeds. The
shares of Common Stock underling the Warrant are referred to as the “Warrant Shares”. The Company also entered into
a registration rights agreement (the “Registration Rights Agreement”) granting registration rights to the Purchaser
with respect to the Warrant Shares. The Agreement provides
that upon a subsequent financing or financings with net proceeds of at least $500,000, the Company must exercise its optional redemption
of the Preferred Stock (as more fully described below in Item 5.03) and apply any and all net proceeds from such financing(s) to
the redemption in full of the Preferred Stock. Warrants Issued The Warrants of 3,703,703
are exercisable for a period of five years through December 26, 2023, at an exercise price equal to $0.54 per share, and is subject
to customary adjustments for stock splits dividend, rights offerings, pro rata distributions and fundamental transactions. In addition,
in the event the Company undertakes a subsequent equity financing or financings at an effective price per share that is less than
$0.54, the exercise price of the Warrant shall be reduced to the lower price. The Warrant provides that
the Warrant holder shall have a “Beneficial Ownership Limitation” equal to 9.99% of the number of shares of the Common
Stock outstanding immediately after giving effect to the issuance of shares of Common Stock issuable upon exercise of this Warrant.
The Warrant holder, upon notice to the Company, may increase or decrease the Beneficial Ownership Limitation, as provided for
in the Warrant. Pursuant to the terms of
the Registration Rights Agreement, the Company shall file an initial registration statement registering the Warrant Shares no later
than the 20 th th th Options Issued The Board of Directors
of the Company has unanimously approved a proposal to adopt and approve the EnerJex 2017 Omnibus Equity Incentive Plan (the “Plan”).
The Board of Directors recommended that this proposal be presented to the EnerJex shareholders for approval. The Plan became effective
on March 26, 2018, the date of the Merger, and is a comprehensive incentive compensation plan under which the Company can grant
equity-based and other incentive awards to officers, employees and directors of, and consultants and advisers to, the Company.
The purpose of the Plan is to help the Company attract, motivate and retain such persons and thereby enhance shareholder value. The Company has reserved
a total of 2,000,000 shares of Common Stock for issuance as or under awards to be made under the Plan. To the extent that an award
lapses, expires, is canceled, is terminated unexercised or ceases to be exercisable for any reason, or the rights of its holder
terminate, any shares subject to such award shall again be available for the grant of a new award. The Plan shall continue in effect,
unless sooner terminated, until the tenth (10th) anniversary of the date on which it is adopted by the Board of Directors (except
as to awards outstanding on that date). The Board of Directors in its discretion may terminate the Plan at any time with respect
to any shares for which awards have not theretofore been granted; provided, however, that the Plan’s termination shall not
materially and adversely impair the rights of a holder, without the consent of the holder, with respect to any award previously
granted. The number of shares for which awards which are options or SARs may be granted to a participant under the Plan during
any calendar year is limited to 500,000. For purposes of qualifying awards as “performance-based” compensation under
Code Section 162(m), the maximum amount of cash compensation that may be paid to any person under the Plan in any single calendar
year shall be $500,000. On
December 31, 2018, the Company issued options to purchase 534,598 shares of Common Stock to directors and employees of the Company
at the fair value exercise price ranging from $0.51 to $4.33 per share expiring on March 30, 2023 to December 17, 2028. The Company
determined the fair-market value of the options to be $449,491. In connection with the issuance of these options, the Company recognized
$102,698 stock compensation expense for the year ended December 31, 2018. On October 4, 2017, AgEagle
Sub issued options to purchase 927,774 shares of Common Stock to employees and directors, that were approved by the board at an
exercise price of $0.06 per share. These options were assumed by the Company in the Merger. In connection with the issuance of
these options to employees and directors for the year ended December 31, 2018, the Company recorded $7,895 of stock compensation
expense and $22,192 for the year ended December 31, 2017. On March 1, 2015, AgEagle
Sub entered into a strategic consulting agreement with a related party and granted 207,055 stock options exercisable over five
years from the grant date at an exercise price per share of $2.60. On October 4, 2017, AgEagle Sub held a board meeting to approve
the modification of the existing 207,055 options to purchase Common Stock from an exercise price of $2.60 to $0.06 per share. These
options were assumed by the Company in the Merger. In connection with these options, the Company recognized no stock compensation
expense for the year ended December 31, 2018 as they were all fully vested. The fair value of options
granted during the year ended December 31, 2018 were determined using the Black-Scholes option valuation model.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free rate by selecting the U.S. Treasury with maturities similar to the expected terms of grants, quoted
on an investment basis in effect at the time of grant for that business day. The significant weighted
average assumptions relating to the valuation of the Company’s stock options granted during the year ended December 31, 2018
were as follows:
December 31, 2017 March 31, 2018 June 30, 2018 September 30, 2018 December 31, 2018
Dividend Yield 0 % 0 % 0 % 0 % 0 %
Expected life 3.04 to 6.25 Years 3.5 Years 3.5 Years 3.5 Years 3.5-6.5 Years
Expected volatility 74.80 to 80.41% 77.03 % 78.66 % 76.04 % 80.5 %
Risk-free interest rate 1.89 to 2.33% 2.81 % 2.68 % 3.01 % 2.59 % For options granted in
2018, the fair value of the Company’s stock was obtained per the close of market as of December 31, 2018. The future expected
stock-based compensation expense expected to be recognized in future years is $288,401, through December 31, 2020. Intrinsic value is measured
using the fair market value at the date of exercise (for shares exercised) or at December 31, 2018 (for outstanding options), less
the applicable exercise price. A summary of the options
activity for the year ended December 31, 2018, are as follows:
Shares Weighted Average Exercise Price Weighted Average Remaining Contractual Term Aggregate Intrinsic Value
Outstanding at January 1, 2018 1,134,830 $ 0.06 8.5 Years $ —
Granted 534,598 1.35 5.94 Years $ —
Exercised/Cancelled (175,270 ) 0.60 - Years $ —
Outstanding at December 31, 2018 1,494,158 $ 0.46 6.93 Years $ —
Exercisable at December 31, 2018 782,147 $ 0.22 7.07 Years $ — For options granted or
modified in 2017, the fair value of the Company’s stock used in estimating the fair value of the stock options was estimated
using a discounted cash flow method and recent sales of its Common Stock. Intrinsic value is
measured using the fair market value at the date of exercise (for shares exercised) or at December 31, 2017 (for outstanding options),
less the applicable exercise price. A summary of the options
activity for the year ended December 31, 2017 are as follows:
For the Year Ended December 31, 2017
Shares* Weighted Average Exercise Price Weighted Average Remaining Contractual Term Aggregate Intrinsic Value
Outstanding at beginning of year 207,055 $ 0.06 4.0 years $ —
Granted 927,775 $ 0.06 10.0 years $ —
Outstanding at end of year 1,134,830 $ 0.06 8.5 years $ —
Exercisable at end of year 521,873 $ 0.06 7.9 years $ — *- Amounts have been converted to reflect a
stock split and conversion rate of 1.656 that occurred upon the EnerJex merger. As of the Merger Date,
all outstanding AgEagle shares of Common Stock and newly issued in connection with conversion of debt were subsequently converted
into EnerJex shares and then split at a rate of 25 to 1 resulting in a conversion rate of 1.6564 per AgEagle share. The financial
statements give a retrospective effect to the reverse stock split.</t>
  </si>
  <si>
    <t>Warrants to Purchase Common Stock</t>
  </si>
  <si>
    <t>Notes to Financial Statements</t>
  </si>
  <si>
    <t>Note 10 – Warrants to Purchase Common
Stock-Continued A summary of activity related
to warrants for the year ended December 31, 2018 follows:
Shares Weighted Average Exercise Price ($) Weighted Average Remaining Contractual Term
Outstanding at December 31, 2017 828,221 $ 1.51 5.34
Granted 3,703,703 $ 0.54 4.99
Outstanding at December 31, 2018 4,531,924 $ 0.72 5.05
Exercisable at December 31, 2018 4,531,924 $ 0.72 5.05 *- Amounts have been converted to reflect a
stock split and conversion rate of 1.656 that occurred upon the EnerJex merger. A summary of activity related
to warrants for the year ended December 31, 2017 follows:
Shares* Weighted Average Exercise Price ($) Weighted Average Remaining Contractual Term
Outstanding at December 31, 2016 — $ — —
Granted 828,221 $ 1.51 6.60
Outstanding at December 31, 2017 828,221 $ 1.51 6.40
Exercisable at December 31, 2017 828,221 $ 1.51 6.40 *- Amounts have been converted to reflect a
stock split and conversion rate of 1.656 that occurred upon the EnerJex merger.</t>
  </si>
  <si>
    <t>Commitments and Contingencies</t>
  </si>
  <si>
    <t>Commitments and Contingencies Disclosure [Abstract]</t>
  </si>
  <si>
    <t>Note 11 – Commitments and Contingencies Operating Leases The Company leases office
space in Neodesha, Kansas for $500 a month. On August 22, 2018, the Company executed an amendment to the lease to renew the term
of the lease for an additional one year terminating on September 30, 2019 with no option to renew unless approved by the city commission
of Neodesha. As a result of the Agribotix
acquisition, the Company assumed a lease for offices in Boulder, Colorado for $2,000 a month. The lease ends on May 31, 2019 and
has an option to terminate at any time with a 30-day prior notice period. Rent expense was $13,600
and $3,900 for the years ended December 31, 2018 and 2017, respectively. Merger Agreement On March 26, 2018, EnerJex
Resources, Inc. (“EnerJex”), a Nevada company, consummated the transactions contemplated by that certain Agreement
and Plan of Merger, dated October 19, 2017, pursuant to which AgEagle Merger Sub, Inc., a Nevada corporation and a wholly-owned
subsidiary of EnerJex, merged with and into AgEagle Aerial Systems Inc., a privately held company organized under the laws of the
state of Nevada (“AgEagle Sub”), with AgEagle Sub surviving as a wholly-owned subsidiary of EnerJex (the “Merger”).
In connection with the Merger, EnerJex changed its name to AgEagle Aerial Systems Inc. (the “Company”) and AgEagle
Sub changed its name to “Eagle Aerial Systems, Inc.” The Company’s Common Stock will continue to trade on the
NYSE American under its new symbol “UAVS” commencing on March 27, 2018. As a result of the Merger, through AgEagle
Sub, the Company is now engaged in the business of designing, developing, producing, distributing and supporting technologically-advanced
small unmanned aerial vehicles (UAVs or drones) that it supplies to the precision agriculture industry. Each share of Common Stock
issued and outstanding and underlying options and warrants of AgEagle Sub outstanding immediately prior to the Merger was exchanged
for 1.66 shares of Company Common Stock (the “Exchange Ratio”). As a result, at the effective time of the Merger (the
“Effective Time”), 5,439,526 shares of AgEagle Sub’s capital stock, representing all currently outstanding shares
of Common Stock and all other debt or equity securities convertible into Common Stock (except options and warrants as described
below) were automatically converted into 7,944,941 shares of Company Common Stock. In addition, at the Effective Time, 685,100
outstanding options and 500,000 warrants to purchase shares of AgEagle Sub Common Stock were assumed by EnerJex and converted into
1,134,830 options and 828,221 warrants to purchase shares of Common Stock of the Company. All holders of EnerJex’s
10% Series A Cumulative Redeemable Perpetual Preferred Stock (the “Series A Preferred Stock”) had their shares automatically
converted into 896,640 shares of the Company’s Common Stock. EnerJex’s Series B Convertible Preferred Stock (the “Series
B Preferred Stock”) remains outstanding, and 1,624 shares of Series C Convertible Preferred Stock (the “Series C Preferred
Stock”) are now convertible into 1,060,432 shares of Company Common Stock. Furthermore, an additional 5,051 shares of Series
C Preferred Stock, convertible into 3,298,348 shares of Company Common Stock, were issued to the current holder of Series C Preferred
Stock in connection with a $4 million financing of Series C Preferred Stock (the “Financing”) and the conversion and
retirement of $425,000 in prior EnerJex promissory notes due and owing to such holder. As of the Effective Time,
the former shareholders of AgEagle Sub owned approximately 67% of the Company’s Common Stock (inclusive of the AgEagle Sub
assumed stock options and warrants), the former EnerJex holders of Common Stock, the Series A Preferred Stock, the Series B Preferred
Stock and the Series C Preferred Stock, which were outstanding immediately prior to the Financing, collectively own 12.7% of the
Company’s Common Stock on a fully-diluted basis. In connection with the
Merger, AgEagle waived the requirement for EnerJex to have paid and satisfied in full all outstanding indebtedness of EnerJex such
that there would be no continuing liabilities of EnerJex subsequent to the closing of the Merger (“Liability Condition”).
In consideration for AgEagle waiving the Liability Condition, the 1,215,278 shares of Common Stock to be held in escrow (valued
at $350,000) owned by certain former principal stockholders, officers and directors of EnerJex to secure losses, if any, that may
be suffered by the AgEagle indemnified parties pursuant to the indemnification obligations under the Merger Agreement, were never
issued and such former principal stockholders, officers and directors are not entitled to receive such shares. However, such former
principal stockholders, officers and directors received, in the aggregate, deferred salaries and fees valued at approximately $297,500.
In lieu of payment of the deferred salaries and fees in cash, such amounts have been converted into an aggregate of 1,032,986 shares
of Company Common Stock. Prior to the Merger, EnerJex
operated as an oil exploration and production company engaged in the acquisition, development, exploration and production of oil
in Eastern Kansas. In connection with the Merger, EnerJex disposed of its principal assets, consisting primarily of its Kansas
oil and gas properties. Employment and Board Agreements On July 10, 2018, the Company
appointed Corbett Kull as an independent director to serve on the Company’s Board of Directors (the “Board”).
Mr. Kull’s appointment fills a vacancy on the Board. As compensation for his
services as an independent director, Mr. Kull received an initial grant of 41,250 stock options at an exercise price of $1.77 per
share (the “Initial Grant”). The Initial Grant is exercisable for a period of five years and vests in equal quarterly
installments over a one-year period from the date of grant. In addition, Mr. Kull will receive a quarterly grant of 16,500 with
an exercise price at the current market price of the Company’s Common Stock at the time of issuance (the “Quarterly
Options”). The Quarterly Options are exercisable for a period of five years from the date of grant and vest in equal quarterly
installments over a period of two years from the date of grant. Effective November 21,
2018, Mr. Scott Burell resigned from the Board of Directors of the Company and his positions as a member of the Compensation and
Nominating and Corporate Governance Committee and Chairman of the Audit Committee. As a result of his resignation, Mr. Burell did
not receive any options for the last quarter of 2018 as options are awarded upon completion of the term. To replace Mr. Burell,
Ms. Louisa Ingargiola was appointed on November 27, 2018 as a director of the Board of Directors of the Company, a member of the
Compensation and Nominating and Corporate Governance Committee and Chairman of the Audit Committee. Pursuant to his offer letter
Mr. Louisa Ingargiola is entitled to receive for his service on the board: (1) an initial grant of five-year options to purchase
41,250 shares of Common Stock upon appointment, which was at an exercise price of $0.77 (equal to the market price of our Common
Stock on the date of grant) that will vest in equal installments every calendar quarter over a one year period; and (2) five-year
options to purchase 16,500 shares of Common Stock per calendar quarter of service at an exercise price per share equal to the market
price of our Common Stock at the time of issuance that will vest in equal installments every calendar quarter for the two year
period after date the grant. Effective as of July 18,
2018, Mr. Barrett Mooney joined the Company as Chief Executive Officer. Mr. Bret Chilcott, founder of the Company, stepped down
as Chief Executive Officer, but will remain with the Company as President and Chairman of the Board. Pursuant to an employment
offer letter dated July 9, 2018, Mr. Mooney will receive as compensation for his services as Chief Executive Officer a base salary
of $220,000 per year, which shall be subject to annual performance review by the Compensation Committee of the Board and may be
revised by the Board, in its sole discretion. Mr. Mooney received an initial grant of 75,000 shares of restricted Common Stock
of the Company which is fully vested. Mr. Mooney was also eligible to receive an award of 75,000 shares of restricted Common Stock
of the Company which fully vested as of January 1, 2019 if, and only if, the stock price of the Company reached $3.55 per share
and the closing price per share was at or above such price at the end of the day on January 1, 2019. In addition, Mr. Mooney
is eligible to receive an award of 20,000 non-qualified stock options under the Company’s 2017 Omnibus Equity Incentive Plan
(the “Equity Plan”) upon securing one sustainability pilot program on or before October 31, 2018, and an additional
award of 30,000 non-qualified stock options under the Equity Plan upon securing a second sustainability pilot program on or before
January 31, 2019. Both awards shall provide for immediate vesting and exercisability at an exercise price equal to the fair market
value of the Company’s shares of Common Stock underlying the options as of the date of grant. Mr. Mooney will also be eligible
to receive an award of up to 55,000 non-qualified stock options under the Equity Plan based upon the results of his annual performance
review in the first quarter of 2019. Effective December 18,
2018, an amendment was signed for the original employment offer letter dated July 9, 2018 hereby providing an amendment to provide
that in lieu of the issuance of 75,000 shares of restricted Common Stock of the Company (the “Shares”), the Company
shall award to Executive 125,000 Nonqualified Stock Options (the “Stock Options”) under the Company’s 2017 Omnibus
Equity Incentive Plan (the “Equity Plan”). The Stock Options shall be subject to the terms of the Equity Plan and standard
option award agreement which shall have a term of 10 years and provide for vesting over a one-year period and exercisability at
an exercise price equal to the fair market value of the Company’s Common Stock as of the date of the grant. The award of
75,000 shares were returned to the company and immediately cancelled.</t>
  </si>
  <si>
    <t>Related Party Transactions</t>
  </si>
  <si>
    <t>Related Party Transactions [Abstract]</t>
  </si>
  <si>
    <t>Note 12 — Related Party Transactions The following reflects the related party transactions during the
years ended December 31, 2018 and 2017. Consulting Ag r On March 1, 2015,
the Company entered into a strategic consulting agreement to assist it with raising capital and strategic positioning in an e f ’ r Promissory Notes The Company issued promissory
notes for an aggregate amount of $76,050 (the “Related Party Notes A”) that accrued interest at an annual rate of 8%
and were set to mature as of the date of the Merger. For the years ended December 31, 2018 and 2017, the Company recorded $1,386
and The Company issued promissory
notes for an aggregate amount of $55,000 (the “Related Party Notes B”) that accrued interest at an annual rate of 8%
and were set to mature as of the date of the Merger. It was determined that there were no aggregate beneficial conversion features.
For the years ended December 31, 2018 and 2017 the Company recorded $1,002 and $2,684 of interest expense, respectively. As of
the Merger Date, the principal of $55,000 and the accrued interest of $3,686 were converted at $1.25 per share into 77,769 shares
of the Company’s Common Stock. Transactions with Officers The Company’s Chief
Financial Officer, Nicole Fernandez-McGovern, is one of the principals of Premier Financial Filings, a full-service financial printer.
Premier Financial Filings provided contracted financial services to the Company and their related expenses have been included within
general and administrative expenses. For the year ended December 31, 2018, Premier Financial Filings provided services to the Company
resulting in fees of $13,302, and an accounts payable of $1,915 as of December 31, 2018.</t>
  </si>
  <si>
    <t>Income Taxes</t>
  </si>
  <si>
    <t>Income Tax Disclosure [Abstract]</t>
  </si>
  <si>
    <t xml:space="preserve">Note 13 – Income Taxes Prior to April
15, 2015, AgEagle Aerial Systems Inc. was treated as a disregarded entity for income tax purposes. Income taxes, if any, were the
responsibility of the sole member. In April 2015, the Company was converted to a corporation.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8 and 2017, the total
of all deferred tax assets was $1,400,620 and $899,073 respectively.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erred tax assets the Company has established a valuation allowance of $1,400,620 and $899,073 for the years ended December
31, 2018 and 2017, respectively. The change in the valuation allowance for the years ended December 31, 2018 and 2017 was $501,548
and $192,125 respectively. On December
22, 2017, the Tax Cuts and Jobs Act (the “Act”) was signed into law. The Act decreases the U.S. corporate federal income
tax rate from a maximum of 35% to a flat 21% effective January 1, 2018. The impact of the re-measurement on the Corporation’s
net deferred tax asset, as of December 31, 2017, was an approximately $99,539 decrease in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At December 31,
2018, the Company had a net operating loss carry forward of approximately $2 million expiring in 2035-2037. Approximately a $100,000
of net operating loss carry forward with no expiration. Management has determined that a 100% valuation allowance be established
against net operating losses where it is more likely than not that such losses will expire or will not be available before they
are utilized. The Company acquired
EnerJex, Inc. in 2018 and changed the name from EnerJex, Inc. to AgEagle Aerial Systems Inc. The federal net operating losses
carried forward by EnerJex, Inc. prior to the acquisition are not available to the Company. This limitation is due to the IRC
382 limitation requirement that the business that generated the net operating losses continue for a minimum of two years after
the acquisition. The components of income tax benefit
for the years ended December 31, 2018 and 2017 consist of the following:
2018 2017
Deferred tax benefit:
Federal $ (435,942 ) $ (166,991 )
State (65,606 ) (25,134 )
Increase in valuation allowance $ (501,548 ) $ (192,125 ) A reconciliation of income
tax expense at the federal statutory rate to income tax expense at the Company’s effective rate for the years ended December
31 is as follows:
2018 2017
Amount Rate Amount Rate
Computed tax at the expected statutory rate $ (436,733 ) 21.00 % $ (271,053 ) 34.00 %
State and local income taxes, net of federal (65,606 ) 3.16 (20,998 ) 2.64
Other non-deductible expenses 743 (0.04 ) 387 (0.05 )
Change due to impact of tax rates — (0.00 ) 99,502 (12.49 )
Provision to return true up 48 (0.00 ) 37 (0.00 )
Change in valuation allowance 501,548 (24.12 ) 192,125 (24.10 )
Income tax benefit $ — 0.00 % $ — 0.00 % The temporary differences,
tax credits and carryforwards that gave rise to the following deferred tax assets at December 31 is as follows:
Deferred tax assets: 2018 2017
Deferred revenue $ 1,182 $ —
Property and equipment 6,221 5,209
Interest 5,826 38,629
Goodwill amortization (17,876 ) —
Intangibles tax amortization 7,488 —
Stock options for consulting services employees and directors 32,083 5,363
Stock options for consulting services-related party 51,878 51,878
Common Stock for consulting services-related party 302,000 302,000
Warrant expense 2,194 2,194
Net operating loss carryforward 1,021,276 493,751
Total Deferred tax assets 1,400,620 899,024
Valuation allowance (1,400,620 ) (899,024 )
Net Deferred tax assets $ — $ — </t>
  </si>
  <si>
    <t>Subsequent Events</t>
  </si>
  <si>
    <t>Subsequent Events [Abstract]</t>
  </si>
  <si>
    <t>Note 14- Subsequent Events Preferred C Share Conversions During the month of January
2019, Alpha Capital Anstalt converted 270 shares of Series C Preferred Stock into 433,369 shares of Common Stock at a conversion
price of $0.54. During the month of February
2019, Alpha Capital Anstalt converted 216 shares of Series C Preferred Stock into 400,000 shares of Common Stock at a conversion
price of $0.54. During the month of March
2019, Alpha Capital Anstalt converted 540 shares of Series C Preferred Stock into 1,000,000 shares of Common Stock at a conversion
price of $0.54. New Employment Agreement with Chief Financial
Officer Effective January 1, 2019,
Ms. Fernandez-McGovern signed a new employment agreement with the Company, whereby her annual base salary increased to $180,000
and a ten-year grant of 50,000 stock options to purchase shares of Common Stock at an exercise price of $0.54 were granted. In
addition, Ms. Fernandez-McGovern will continue to receive quarterly awards of 12,000 stock options to purchase Common Stock at
an exercise price equal to the market price of our Common Stock at the time of issue during the term of her employment. All of
the awards will vest equally over two years.</t>
  </si>
  <si>
    <t>Summary of Accounting Policies (Policies)</t>
  </si>
  <si>
    <t>Basis of Presentation</t>
  </si>
  <si>
    <t>Basis of Presentation
and Consolidation The consolidated financial
statements include the accounts of AgEagle Aerial Systems Inc. and its wholly-owned subsidiaries AgEagle Aerial, Inc., EnerJex
Kansas, Inc., Black Sable Energy, LLC, Black Raven Energy, Inc.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t>
  </si>
  <si>
    <t>Use of estimates</t>
  </si>
  <si>
    <t xml:space="preserve">Use of Estimates - </t>
  </si>
  <si>
    <t>Fair Value of Financial Instruments</t>
  </si>
  <si>
    <t xml:space="preserve">Fair Value of Financial
Instruments - </t>
  </si>
  <si>
    <t>Cash and Cash Equivalents</t>
  </si>
  <si>
    <t xml:space="preserve">Cash and Cash Equivalents
- </t>
  </si>
  <si>
    <t>Receivables and Credit Policy</t>
  </si>
  <si>
    <t xml:space="preserve"> 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December 31, 2018 and December 31, 2017.</t>
  </si>
  <si>
    <t>Inventorie</t>
  </si>
  <si>
    <t>Goodwill -</t>
  </si>
  <si>
    <t>Intangible Assets –
Acquired in Business Combinations -</t>
  </si>
  <si>
    <t>Business Combinations</t>
  </si>
  <si>
    <t>Revenue Recognition and Concentration</t>
  </si>
  <si>
    <t xml:space="preserve">Revenue Recognition
and Concentration- As a result of the Agribotix
acquisition, the Company now has an additional product line which is the sale of subscription services for use of the FarmLens The Company has executed
one significant non-exclusive worldwide distributor agreement in 2016 and amended this agreement to make it non-exclusive by allowing
the Company the right to sell its products directly into the marketplace. Only the non-exclusive worldwide distributor has the
right of return within twelve months of purchase up to a certain percentage of the annual sales volume less a restocking fee. As
of December 31, 2018, no sales of the Company are subject to this right of return clause per the distributor agreement. Sales concentration information
for customers comprising more than 10% of the Company’s total net sales such customers is summarized below:
Percent of total sales for year ended December 31,
Customers 2018 2017
Customer A 18.0 % *
Customer B 10.4 % *
Customer C * 20.9 % The table below reflects
our revenue for the periods indicated by product mix.
For the Year Ended December 31,
Type 2018 2017
Product Sales $ 93,219 $ 116,035
Subscription Sales 14,594 —
Total $ 107,813 $ 116,035 Vendor Concentration FarmLens </t>
  </si>
  <si>
    <t>Vendor Concentration</t>
  </si>
  <si>
    <t xml:space="preserve">Vendor Concentration FarmLens </t>
  </si>
  <si>
    <t>Shipping Costs</t>
  </si>
  <si>
    <t xml:space="preserve">Shipping Costs - </t>
  </si>
  <si>
    <t>Advertising Costs</t>
  </si>
  <si>
    <t>Advertising Costs .</t>
  </si>
  <si>
    <t>Earnings Per Share</t>
  </si>
  <si>
    <t>Earnings
Per Share</t>
  </si>
  <si>
    <t>Potentially Dilutive Securities</t>
  </si>
  <si>
    <t>Potentially
Dilutive Securities</t>
  </si>
  <si>
    <t>Income Taxes - Accounting for Income Taxes</t>
  </si>
  <si>
    <t>Share-Based Compensation Awards</t>
  </si>
  <si>
    <t>Share-Based Compensation
Awards</t>
  </si>
  <si>
    <t>Recently Issued Accounting Standards</t>
  </si>
  <si>
    <t>Recently Issued Accounting
Standards - Topic 606 requires revenue
to be recognized when promised goods or services are transferred to customers in amounts that reflect the consideration to which
the Company expects to be entitled in exchange for those goods or services and recognize revenue under the new standard as costs
are incurred. Under previous U.S. generally accepted accounting principles (GAAP), revenue was generally recognized when deliveries
were made, performance milestones were attained, or as costs were incurred. The new standard accelerates the timing of when the
revenue is recognized, however, it does not change the total amount of revenue recognized on these contracts. The new standard
does not affect revenue recognition for purposes of the Company’s sales as each of the Company’s revenue transactions
represent a single performance obligation that is satisfied at a point time or monthly subscription fees which are recognized ratably
over the subscription period, as defined in the new ASU. Accordingly, the Company recognizes revenue for small UAVS product contracts
with customers at the point in time when the transfer of control passes to the customer, which is generally when title and risk
of loss transfer. The Company adopted the updated guidance effective January 1, 2018 using the full retrospective method, however
the new standard did not have a material impact on the Company’s consolidated financial position and consolidated results
of operations, as it did not change the manner or timing of recognizing revenue on a majority of its revenue transactions. In January 2016, the FASB
issued ASU 2016-01, Financial Instruments: Recognition and Measurement of Financial Assets and Financial Liabilities In February 2016, FASB
issued Account Standards Update 2016-02 – Leases In August 2016, the FASB
issued ASU 2016-15, Statement of Cash Flows (Topic 230): Classification of Certain Cash Receipts and Cash Payments In January 2017, the FASB
issued ASU 2017-01, Business Combinations—Clarifying the definition of a business In May 2017, the FASB issued
ASU 2017-09, Compensation—Stock Compensation Other recent accounting
pronouncements issued by FASB did not or are not believed by management to have a material impact on the Company’s present
or future financial statements.</t>
  </si>
  <si>
    <t>Summary of Accounting Policies (Tables)</t>
  </si>
  <si>
    <t>Sales concentration information</t>
  </si>
  <si>
    <t>Sales concentration information
for customers comprising more than 10% of the Company’s total net sales such customers is summarized below:
Percent of total sales for year ended December 31,
Customers 2018 2017
Customer A 18.0 % *
Customer B 10.4 % *
Customer C * 20.9 %</t>
  </si>
  <si>
    <t>Revenue indicated by product mix</t>
  </si>
  <si>
    <t xml:space="preserve">The table below reflects
our revenue for the periods indicated by product mix.
For the Year Ended December 31,
Type 2018 2017
Product Sales $ 93,219 $ 116,035
Subscription Sales 14,594 —
Total $ 107,813 $ 116,035 </t>
  </si>
  <si>
    <t>Inventories (Tables)</t>
  </si>
  <si>
    <t xml:space="preserve">Inventories consist of the following at:
December 31,
2018 2017
Raw materials $ 109,826 $ 106,569
Work-in process 30,088 34,850
Finished goods 19,937 32,582
Gross inventory 159,851 174,001
Less obsolete reserve (10,369 ) (15,369 )
Total $ 149,482 $ 158,632 </t>
  </si>
  <si>
    <t>Property and Equipment (Tables)</t>
  </si>
  <si>
    <t xml:space="preserve">Property and equipment consist of the following
at:
December 31,
2018 2017
Property and equipment $ 116,313 $ 108,664
Less accumulated depreciation (87,939 ) (69,961 )
$ 28,374 $ 38,703 </t>
  </si>
  <si>
    <t>Intangible Assets (Tables)</t>
  </si>
  <si>
    <t xml:space="preserve">Intangible assets are recorded
at cost and consist of the assets acquired for the acquisition of Agribotix. Amortization is computed using the straight-line method
over the estimated life of the asset. The Company will annually assess intangible and other long-lived assets for impairment. Intangible
assets were comprised of the following at December 31, 2018:
Estimated Life Gross Cost Accumulated Amortization Net Book Value
Carrying value as of December 31, 2017 $ — $ — $ —
Intellectual Property/Technology 5 Years 433,400 (28,893 ) 404,507
Customer Base 20 Years 72,000 (1,200 ) 70,800
Tradenames and Trademarks 5 Years 58,200 (3,880 ) 54,320
Non-compete Agreement 4 Years 160,900 (13,409 ) 147,491
Carrying value as of December 31, 2018 $ 724,500 $ (47,382 ) $ 677,118 </t>
  </si>
  <si>
    <t>Investment in Unconsolidated Investee (Tables)</t>
  </si>
  <si>
    <t>Business combination</t>
  </si>
  <si>
    <t xml:space="preserve">Unaudited summary financial information for Agribotix for the five months ended August 28, 2018 is as follows:
STATEMENT OF OPERATIONS
Revenues $ 129,171
Cost of sales 100,366
Gross profit 28,805
Operating expenses 418,333
Operating loss (389,528 )
Other expense (3,845 )
Net loss (393,373 )
Amortization of “memo” intangible assets (88,755 )
Total adjusted net loss (482,128 )
Adjustment to fair value of ownership interest $ (482,128 )
Ownership interest 20 %
Share of adjusted net income — </t>
  </si>
  <si>
    <t>Acquisition (Tables)</t>
  </si>
  <si>
    <t>Schedule of fair values of the assets acquired and liabilities</t>
  </si>
  <si>
    <t xml:space="preserve">The
following table summarizes the total fair value of the consideration transferred as well as the fair values of the assets acquired
and liabilities assumed.
Common Stock consideration $ 3,000,000
Cash paid 1,000,000
Total purchase consideration 4,000,000
Inventory (3,685 )
Property and equipment (7,650 )
Intangibles assets (724,500 )
Deferred revenue 6,819
Goodwill $ 3,270,984 </t>
  </si>
  <si>
    <t>Proforma financial information</t>
  </si>
  <si>
    <t>The following unaudited
proforma financial information gives effect to the Company’s acquisition of Agribotix as if the acquisition had occurred
on January 1, 2018 and had been included in the Company’s consolidated statement of operations for the years ended December
31, 2018 and 2017:
For the years ended December 31,
2018 2017
Revenue $ 314,486 $ 357,727
Net Income $ (2,702,928 ) $ (1,460,046 )</t>
  </si>
  <si>
    <t>Equity (Tables)</t>
  </si>
  <si>
    <t>Disclosure of Compensation Related Costs, Share-based Payments [Abstract]</t>
  </si>
  <si>
    <t>Schedule of Share-based Payment Award, Stock Options, Valuation Assumptions</t>
  </si>
  <si>
    <t>The significant weighted
average assumptions relating to the valuation of the Company’s stock options granted during the year ended December 31, 2018
were as follows:
December 31, 2017 March 31, 2018 June 30, 2018 September 30, 2018 December 31, 2018
Dividend Yield 0 % 0 % 0 % 0 % 0 %
Expected life 3.04 to 6.25 Years 3.5 Years 3.5 Years 3.5 Years 3.5-6.5 Years
Expected volatility 74.80 to 80.41% 77.03 % 78.66 % 76.04 % 80.5 %
Risk-free interest rate 1.89 to 2.33% 2.81 % 2.68 % 3.01 % 2.59 %</t>
  </si>
  <si>
    <t>Summary of Stock Options</t>
  </si>
  <si>
    <t>A summary of the options
activity for the year ended December 31, 2018, are as follows:
Shares Weighted Average Exercise Price Weighted Average Remaining Contractual Term Aggregate Intrinsic Value
Outstanding at January 1, 2018 1,134,830 $ 0.06 8.5 Years $ —
Granted 534,598 1.35 5.94 Years $ —
Exercised/Cancelled (175,270 ) 0.60 - Years $ —
Outstanding at December 31, 2018 1,494,158 $ 0.46 6.93 Years $ —
Exercisable at December 31, 2018 782,147 $ 0.22 7.07 Years $ — A summary of the options
activity for the year ended December 31, 2017 are as follows:
For the Year Ended December 31, 2017
Shares* Weighted Average Exercise Price Weighted Average Remaining Contractual Term Aggregate Intrinsic Value
Outstanding at beginning of year 207,055 $ 0.06 4.0 years $ —
Granted 927,775 $ 0.06 10.0 years $ —
Outstanding at end of year 1,134,830 $ 0.06 8.5 years $ —
Exercisable at end of year 521,873 $ 0.06 7.9 years $ — *- Amounts have been converted to reflect a
stock split and conversion rate of 1.656 that occurred upon the EnerJex merger.</t>
  </si>
  <si>
    <t>Warrants to Purchase Common Stock (Tables)</t>
  </si>
  <si>
    <t>Summary of activity related to warrants</t>
  </si>
  <si>
    <t>A summary of activity related
to warrants for the year ended December 31, 2018 follows:
Shares Weighted Average Exercise Price ($) Weighted Average Remaining Contractual Term
Outstanding at December 31, 2017 828,221 $ 1.51 5.34
Granted 3,703,703 $ 0.54 4.99
Outstanding at December 31, 2018 4,531,924 $ 0.72 5.05
Exercisable at December 31, 2018 4,531,924 $ 0.72 5.05 *- Amounts have been converted to reflect a
stock split and conversion rate of 1.656 that occurred upon the EnerJex merger. A summary of activity related
to warrants for the year ended December 31, 2017 follows:
Shares* Weighted Average Exercise Price ($) Weighted Average Remaining Contractual Term
Outstanding at December 31, 2016 — $ — —
Granted 828,221 $ 1.51 6.60
Outstanding at December 31, 2017 828,221 $ 1.51 6.40
Exercisable at December 31, 2017 828,221 $ 1.51 6.40 *- Amounts have been converted to reflect a
stock split and conversion rate of 1.656 that occurred upon the EnerJex merger.</t>
  </si>
  <si>
    <t>Income Taxes (Tables)</t>
  </si>
  <si>
    <t>Schedule of Components of Income Tax Expense (Benefit)</t>
  </si>
  <si>
    <t>The components of income tax benefit
for the years ended December 31, 2018 and 2017 consist of the following:
2018 2017
Deferred tax benefit:
Federal $ (435,942 ) $ (166,991 )
State (65,606 ) (25,134 )
Increase in valuation allowance $ (501,548 ) $ (192,125 )</t>
  </si>
  <si>
    <t>Schedule of Effective Income Tax Rate Reconciliation</t>
  </si>
  <si>
    <t>A reconciliation of income
tax expense at the federal statutory rate to income tax expense at the Company’s effective rate for the years ended December
31 is as follows:
2018 2017
Amount Rate Amount Rate
Computed tax at the expected statutory rate $ (436,733 ) 21.00 % $ (271,053 ) 34.00 %
State and local income taxes, net of federal (65,606 ) 3.16 (20,998 ) 2.64
Other non-deductible expenses 743 (0.04 ) 387 (0.05 )
Change due to impact of tax rates — (0.00 ) 99,502 (12.49 )
Provision to return true up 48 (0.00 ) 37 (0.00 )
Change in valuation allowance 501,548 (24.12 ) 192,125 (24.10 )
Income tax benefit $ — 0.00 % $ — 0.00 %</t>
  </si>
  <si>
    <t>Schedule of Deferred Tax Assets and Liabilities</t>
  </si>
  <si>
    <t xml:space="preserve">The temporary differences,
tax credits and carryforwards that gave rise to the following deferred tax assets at December 31 is as follows:
Deferred tax assets: 2018 2017
Deferred revenue $ 1,182 $ —
Property and equipment 6,221 5,209
Interest 5,826 38,629
Goodwill amortization (17,876 ) —
Intangibles tax amortization 7,488 —
Stock options for consulting services employees and directors 32,083 5,363
Stock options for consulting services-related party 51,878 51,878
Common Stock for consulting services-related party 302,000 302,000
Warrant expense 2,194 2,194
Net operating loss carryforward 1,021,276 493,751
Total Deferred tax assets 1,400,620 899,024
Valuation allowance (1,400,620 ) (899,024 )
Net Deferred tax assets $ — $ — </t>
  </si>
  <si>
    <t>Summary of Accounting Policies (Details) - Sales Revenue, Net [Member]</t>
  </si>
  <si>
    <t>[1]</t>
  </si>
  <si>
    <t>Customer A</t>
  </si>
  <si>
    <t>Concentration percentage</t>
  </si>
  <si>
    <t>18.00%</t>
  </si>
  <si>
    <t>Customer B</t>
  </si>
  <si>
    <t>10.40%</t>
  </si>
  <si>
    <t>Customer C</t>
  </si>
  <si>
    <t>20.90%</t>
  </si>
  <si>
    <t>Represents less than 10% of total revenue</t>
  </si>
  <si>
    <t>Summary of Accounting Policies (Details 1) - USD ($)</t>
  </si>
  <si>
    <t>Product [Member]</t>
  </si>
  <si>
    <t>Subscription [Member]</t>
  </si>
  <si>
    <t>Summary of Accounting Policies (Details Narrative) - USD ($)</t>
  </si>
  <si>
    <t>Summary Of Accounting Policies [Line Items]</t>
  </si>
  <si>
    <t>Estimated obsolescence and shrinkage of inventory</t>
  </si>
  <si>
    <t>Advertising costs</t>
  </si>
  <si>
    <t>Warrant [Member]</t>
  </si>
  <si>
    <t>Antidilutive Securities Excluded from Computation of Earnings Per Share, Amount</t>
  </si>
  <si>
    <t>Option [Member]</t>
  </si>
  <si>
    <t>Series C Preferred Stock [Member]</t>
  </si>
  <si>
    <t>Common Stock [Member]</t>
  </si>
  <si>
    <t>Convertible notes [Member]</t>
  </si>
  <si>
    <t>Inventories (Details) - USD ($)</t>
  </si>
  <si>
    <t>Raw materials</t>
  </si>
  <si>
    <t>Work-in-process</t>
  </si>
  <si>
    <t>Finished goods</t>
  </si>
  <si>
    <t>Gross Inventory</t>
  </si>
  <si>
    <t>Less obsolete reserve</t>
  </si>
  <si>
    <t>Total inventory</t>
  </si>
  <si>
    <t>Property and Equipment (Details) - USD ($)</t>
  </si>
  <si>
    <t>Property and equipment</t>
  </si>
  <si>
    <t>Less accumulated depreciation</t>
  </si>
  <si>
    <t>Property and Equipment (Details Narrative) - USD ($)</t>
  </si>
  <si>
    <t>Depreciation expense</t>
  </si>
  <si>
    <t>Intangible Assets (Details) - USD ($)</t>
  </si>
  <si>
    <t>Gross Cost</t>
  </si>
  <si>
    <t>Accumulated Amortization</t>
  </si>
  <si>
    <t>Net Book Value</t>
  </si>
  <si>
    <t>Intellectual Property/Technology [Member]</t>
  </si>
  <si>
    <t>Estimated Life</t>
  </si>
  <si>
    <t>5 years</t>
  </si>
  <si>
    <t>Customer Base [Member]</t>
  </si>
  <si>
    <t>20 years</t>
  </si>
  <si>
    <t>Trademarks and Trade Names [Member]</t>
  </si>
  <si>
    <t>Non-compete agreement [Member]</t>
  </si>
  <si>
    <t>4 years</t>
  </si>
  <si>
    <t>Investment in Unconsolidated Investee (Details) - USD ($)</t>
  </si>
  <si>
    <t>Operating expenses</t>
  </si>
  <si>
    <t>Operating loss</t>
  </si>
  <si>
    <t>Ownership interest</t>
  </si>
  <si>
    <t>20.00%</t>
  </si>
  <si>
    <t>Agribotix LLC</t>
  </si>
  <si>
    <t>Gross profit</t>
  </si>
  <si>
    <t>Other expense</t>
  </si>
  <si>
    <t>Amortization of "memo" intangible assets</t>
  </si>
  <si>
    <t>Total adjusted net loss</t>
  </si>
  <si>
    <t>Adjustment to fair value of ownership interest</t>
  </si>
  <si>
    <t>Share of adjusted net loss</t>
  </si>
  <si>
    <t>Investment in Unconsolidated Investee (Details Narrative) - USD ($)</t>
  </si>
  <si>
    <t>Common stock issued</t>
  </si>
  <si>
    <t>Agreegate value of equity membership interests</t>
  </si>
  <si>
    <t>Acquisition (Details) - USD ($)</t>
  </si>
  <si>
    <t>1 Months Ended</t>
  </si>
  <si>
    <t>Jul. 25, 2018</t>
  </si>
  <si>
    <t>Agribotix [Member]</t>
  </si>
  <si>
    <t>Common stock consideration</t>
  </si>
  <si>
    <t>Cash paid</t>
  </si>
  <si>
    <t>Total purchase consideration</t>
  </si>
  <si>
    <t>Intangibles</t>
  </si>
  <si>
    <t>Acquisition (Details 1) - USD ($)</t>
  </si>
  <si>
    <t>Revenue</t>
  </si>
  <si>
    <t>Net Income</t>
  </si>
  <si>
    <t>Acquisition (Details Narrative) - Seller [Member]</t>
  </si>
  <si>
    <t>Nov. 02, 2017USD ($)$ / sharesshares</t>
  </si>
  <si>
    <t>Cash payment | $</t>
  </si>
  <si>
    <t>Common stock issued | shares</t>
  </si>
  <si>
    <t>Share Price | $ / shares</t>
  </si>
  <si>
    <t>Debt (Details Narrative) - USD ($)</t>
  </si>
  <si>
    <t>Dec. 15, 2017</t>
  </si>
  <si>
    <t>Mar. 05, 2017</t>
  </si>
  <si>
    <t>Feb. 03, 2017</t>
  </si>
  <si>
    <t>Dec. 15, 2016</t>
  </si>
  <si>
    <t>Sep. 06, 2016</t>
  </si>
  <si>
    <t>May 06, 2015</t>
  </si>
  <si>
    <t>Mar. 26, 2018</t>
  </si>
  <si>
    <t>Oct. 31, 2017</t>
  </si>
  <si>
    <t>Jul. 31, 2017</t>
  </si>
  <si>
    <t>Sep. 24, 2017</t>
  </si>
  <si>
    <t>Sep. 15, 2017</t>
  </si>
  <si>
    <t>May 15, 2017</t>
  </si>
  <si>
    <t>Jan. 24, 2017</t>
  </si>
  <si>
    <t>Debt Instrument [Line Items]</t>
  </si>
  <si>
    <t>Proceeds from convetible debt</t>
  </si>
  <si>
    <t>Exercise price</t>
  </si>
  <si>
    <t>Promissory notes</t>
  </si>
  <si>
    <t>EnerJex</t>
  </si>
  <si>
    <t>Convertible Notes Payable</t>
  </si>
  <si>
    <t>Interest expenses</t>
  </si>
  <si>
    <t>Common stock</t>
  </si>
  <si>
    <t>Preffered shares</t>
  </si>
  <si>
    <t>Related Party Notes A</t>
  </si>
  <si>
    <t>Share price</t>
  </si>
  <si>
    <t>Debt Instrument, Interest Rate, Stated Percentage</t>
  </si>
  <si>
    <t>8.00%</t>
  </si>
  <si>
    <t>Number of shares con version</t>
  </si>
  <si>
    <t>Conversion price</t>
  </si>
  <si>
    <t>Related Party Notes B</t>
  </si>
  <si>
    <t>Principal | EnerJex</t>
  </si>
  <si>
    <t>Conversion of debt amount</t>
  </si>
  <si>
    <t>Principal | Related Party Notes A</t>
  </si>
  <si>
    <t>Principal | Related Party Notes B</t>
  </si>
  <si>
    <t>Accrued Interest | EnerJex</t>
  </si>
  <si>
    <t>Accrued Interest | Related Party Notes A</t>
  </si>
  <si>
    <t>Accrued Interest | Related Party Notes B</t>
  </si>
  <si>
    <t>2015 Holders</t>
  </si>
  <si>
    <t>Maturity date</t>
  </si>
  <si>
    <t>Nov. 6,
		2016</t>
  </si>
  <si>
    <t>2015 Holders | Principal</t>
  </si>
  <si>
    <t>2015 Holders | Accrued Interest</t>
  </si>
  <si>
    <t>2016 Holders</t>
  </si>
  <si>
    <t>Sep. 30,
		2017</t>
  </si>
  <si>
    <t>2016 Holders | Principal</t>
  </si>
  <si>
    <t>2016 Holders | Accrued Interest</t>
  </si>
  <si>
    <t>2017 Holder Note A</t>
  </si>
  <si>
    <t>Original issue discount</t>
  </si>
  <si>
    <t>Warrants purchase</t>
  </si>
  <si>
    <t>2017 Holder Note A | Principal</t>
  </si>
  <si>
    <t>2017 Holder Note A | Accrued Interest</t>
  </si>
  <si>
    <t>2017 Note B</t>
  </si>
  <si>
    <t>Feb. 28,
		2018</t>
  </si>
  <si>
    <t>2017 Note B | Principal</t>
  </si>
  <si>
    <t>2017 Note B | Accrued Interest</t>
  </si>
  <si>
    <t>2017 Note C</t>
  </si>
  <si>
    <t>2017 Note C | Principal</t>
  </si>
  <si>
    <t>2017 Note C | Accrued Interest</t>
  </si>
  <si>
    <t>2017 Note D</t>
  </si>
  <si>
    <t>2017 Note D | Principal</t>
  </si>
  <si>
    <t>2017 Note D | Accrued Interest</t>
  </si>
  <si>
    <t>Equity (Details)</t>
  </si>
  <si>
    <t>3 Months Ended</t>
  </si>
  <si>
    <t>Sep. 30, 2018</t>
  </si>
  <si>
    <t>Mar. 31, 2018</t>
  </si>
  <si>
    <t>Dividend yield</t>
  </si>
  <si>
    <t>0.00%</t>
  </si>
  <si>
    <t>Expected life</t>
  </si>
  <si>
    <t>3 years 6 months</t>
  </si>
  <si>
    <t>Expected volatility</t>
  </si>
  <si>
    <t>80.50%</t>
  </si>
  <si>
    <t>76.04%</t>
  </si>
  <si>
    <t>78.66%</t>
  </si>
  <si>
    <t>77.03%</t>
  </si>
  <si>
    <t>Risk-free interest rate</t>
  </si>
  <si>
    <t>2.59%</t>
  </si>
  <si>
    <t>3.01%</t>
  </si>
  <si>
    <t>2.68%</t>
  </si>
  <si>
    <t>2.81%</t>
  </si>
  <si>
    <t>Minimum [Member]</t>
  </si>
  <si>
    <t>3 years 15 days</t>
  </si>
  <si>
    <t>74.80%</t>
  </si>
  <si>
    <t>1.89%</t>
  </si>
  <si>
    <t>Maximum [Member]</t>
  </si>
  <si>
    <t>6 years 6 months</t>
  </si>
  <si>
    <t>6 years 2 months 30 days</t>
  </si>
  <si>
    <t>80.41%</t>
  </si>
  <si>
    <t>2.33%</t>
  </si>
  <si>
    <t>Equity (Details 1) - USD ($)</t>
  </si>
  <si>
    <t>Oct. 04, 2017</t>
  </si>
  <si>
    <t>May 01, 2015</t>
  </si>
  <si>
    <t>Dec. 31, 2016</t>
  </si>
  <si>
    <t>Options</t>
  </si>
  <si>
    <t>Options Outstanding, Beginning Balance</t>
  </si>
  <si>
    <t>Options Granted</t>
  </si>
  <si>
    <t>Options cancelled</t>
  </si>
  <si>
    <t>Options Outstanding, Ending Balance</t>
  </si>
  <si>
    <t>Options Exercisable at end</t>
  </si>
  <si>
    <t>Weighted Avg. Exercise Price</t>
  </si>
  <si>
    <t>Weighted Avg. Exercise Price Outstanding, Beginning Balance</t>
  </si>
  <si>
    <t>Weighted Avg. Exercise Price Granted</t>
  </si>
  <si>
    <t>Weighted Avg. Exercise Price cancelled</t>
  </si>
  <si>
    <t>Weighted Avg. Exercise Price Outstanding, Ending balance</t>
  </si>
  <si>
    <t>Weighted Avg. Exercise Price Exercisable at end</t>
  </si>
  <si>
    <t>Weighted Average Remaining Contractual Term</t>
  </si>
  <si>
    <t>Weighted Average Remaining Contractual Term Outstanding</t>
  </si>
  <si>
    <t>6 years 11 months 4 days</t>
  </si>
  <si>
    <t>8 years 6 months</t>
  </si>
  <si>
    <t>Weighted Average Remaining Contractual Term Granted</t>
  </si>
  <si>
    <t>5 years 11 months 8 days</t>
  </si>
  <si>
    <t>10 years</t>
  </si>
  <si>
    <t>Weighted Average Remaining Contractual Term Exercisable at end</t>
  </si>
  <si>
    <t>7 years 26 days</t>
  </si>
  <si>
    <t>7 years 10 months 25 days</t>
  </si>
  <si>
    <t>Aggregate Intrinsic Value</t>
  </si>
  <si>
    <t>Aggregate Intrinsic Value Outstanding, Beginning Balance</t>
  </si>
  <si>
    <t>Aggregate Intrinsic Value Granted</t>
  </si>
  <si>
    <t>Aggregate Intrinsic Value Cancelled</t>
  </si>
  <si>
    <t>Aggregate Intrinsic Value Outstanding, at end</t>
  </si>
  <si>
    <t>Aggregate Intrinsic Value Exercisable at end</t>
  </si>
  <si>
    <t>Equity (Details Narrative) - USD ($)</t>
  </si>
  <si>
    <t>May 11, 2018</t>
  </si>
  <si>
    <t>Oct. 04, 2015</t>
  </si>
  <si>
    <t>Apr. 30, 2018</t>
  </si>
  <si>
    <t>Apr. 16, 2018</t>
  </si>
  <si>
    <t>Option available under plan</t>
  </si>
  <si>
    <t>Cash compensation</t>
  </si>
  <si>
    <t>Option to purchase stock</t>
  </si>
  <si>
    <t>Option granted</t>
  </si>
  <si>
    <t>Term</t>
  </si>
  <si>
    <t>Modification of options to purchase common stock</t>
  </si>
  <si>
    <t>Stock-based compensation expense</t>
  </si>
  <si>
    <t>Investor relations expense</t>
  </si>
  <si>
    <t>Warrants exercisable</t>
  </si>
  <si>
    <t>Warrant term</t>
  </si>
  <si>
    <t>Warrant Exercise price</t>
  </si>
  <si>
    <t>Employees and directors [Member]</t>
  </si>
  <si>
    <t>Employees and directors one [Member]</t>
  </si>
  <si>
    <t>Fair-value of options</t>
  </si>
  <si>
    <t>Employees and directors one [Member] | Minimum [Member]</t>
  </si>
  <si>
    <t>Expiration date</t>
  </si>
  <si>
    <t>Mar. 30,
		2023</t>
  </si>
  <si>
    <t>Employees and directors one [Member] | Maximum [Member]</t>
  </si>
  <si>
    <t>Dec. 17,
		2028</t>
  </si>
  <si>
    <t>Alpha Capital Anstalt [Member] | Series B Preferred Stock [Member]</t>
  </si>
  <si>
    <t>Common stock issued upon conversion of preferred stock (shares)</t>
  </si>
  <si>
    <t>Preferred stock converted (shares)</t>
  </si>
  <si>
    <t>Alpha Capital Anstalt [Member] | Series C Convertible Preferred Stock [Member]</t>
  </si>
  <si>
    <t>Additional Common stock issued upon conversion of preferred stock (shares)</t>
  </si>
  <si>
    <t>Additional Preferred stock converted (shares)</t>
  </si>
  <si>
    <t>AgEagle | Series C Convertible Preferred Stock [Member]</t>
  </si>
  <si>
    <t>Financing cost</t>
  </si>
  <si>
    <t>AgEagle | Series A Preferred Stock [Member]</t>
  </si>
  <si>
    <t>Warrants to Purchase Common Stock (Details) - $ / shares</t>
  </si>
  <si>
    <t>Warrants</t>
  </si>
  <si>
    <t>Warrants Outstanding, Beginning Balance</t>
  </si>
  <si>
    <t>Warrants Granted</t>
  </si>
  <si>
    <t>Warrants Outstanding, Ending Balance</t>
  </si>
  <si>
    <t>Warrants Exercisable at end</t>
  </si>
  <si>
    <t>Weighted-Average Remaining Contractual Term</t>
  </si>
  <si>
    <t>Weighted-Average Remaining Contractual Term Outstanding</t>
  </si>
  <si>
    <t>4 years 11 months 26 days</t>
  </si>
  <si>
    <t>5 years 4 months 2 days</t>
  </si>
  <si>
    <t>Weighted-Average Remaining Contractual Term Granted</t>
  </si>
  <si>
    <t>5 years 18 days</t>
  </si>
  <si>
    <t>6 years 7 months 6 days</t>
  </si>
  <si>
    <t>Weighted-Average Remaining Contractual Term Exercisable at end</t>
  </si>
  <si>
    <t>6 years 4 months 24 days</t>
  </si>
  <si>
    <t>Warrants to Purchase Common Stock (Details Narrative)</t>
  </si>
  <si>
    <t>Dec. 31, 2018USD ($)$ / sharesshares</t>
  </si>
  <si>
    <t>Number of warrants purchased | shares</t>
  </si>
  <si>
    <t>Exercise price | $ / shares</t>
  </si>
  <si>
    <t>Warrants exercisable | shares</t>
  </si>
  <si>
    <t>Proceeds from warrants | $</t>
  </si>
  <si>
    <t>Warrant Exercise price | $ / shares</t>
  </si>
  <si>
    <t>Commitments &amp; Contingencies (Details Narrative) - USD ($)</t>
  </si>
  <si>
    <t>Jul. 10, 2018</t>
  </si>
  <si>
    <t>Jul. 09, 2018</t>
  </si>
  <si>
    <t>Jan. 31, 2019</t>
  </si>
  <si>
    <t>Dec. 18, 2018</t>
  </si>
  <si>
    <t>Nov. 21, 2018</t>
  </si>
  <si>
    <t>Oct. 31, 2018</t>
  </si>
  <si>
    <t>Mar. 31, 2019</t>
  </si>
  <si>
    <t>Jul. 24, 2018</t>
  </si>
  <si>
    <t>Apr. 04, 2018</t>
  </si>
  <si>
    <t>Commitments and Contingencies Disclosure [Line Items]</t>
  </si>
  <si>
    <t>Operating Leases, Rent Expense</t>
  </si>
  <si>
    <t>Periodic payment</t>
  </si>
  <si>
    <t>Lease termination date</t>
  </si>
  <si>
    <t>Sep. 30,
		2019</t>
  </si>
  <si>
    <t>Option outstanding</t>
  </si>
  <si>
    <t>Common stock to be held in escrow , Shares</t>
  </si>
  <si>
    <t>Common stock to be held in escrow, Value</t>
  </si>
  <si>
    <t>Stock option granted</t>
  </si>
  <si>
    <t>Commitments description</t>
  </si>
  <si>
    <t>Effective December 18, 2018, an amendment was signed for the original employment offer letter dated July 9, 2018 hereby providing an amendment to provide that in lieu of the issuance of 75,000 shares of restricted Common Stock of the Company (the “Shares”), the Company shall award to Executive 125,000 Nonqualified Stock Options (the “Stock Options”) under the Company’s 2017 Omnibus Equity Incentive Plan (the “Equity Plan”).  The Stock Options shall be subject to the terms of the Equity Plan and standard option award agreement which shall have a term of 10 years and provide for vesting over a one-year period and exercisability at an exercise price equal to the fair market value of the Company’s Common Stock as of the date of the grant. The award of 75,000 shares were returned to the company and immediately cancelled.</t>
  </si>
  <si>
    <t>Investor relations agreement [Member]</t>
  </si>
  <si>
    <t>Louisa Ingargiola [Member]</t>
  </si>
  <si>
    <t>Additionally quarterly grant received</t>
  </si>
  <si>
    <t>Independent director [Member] | Kull [Member]</t>
  </si>
  <si>
    <t>Chief Executive Officer [Member] | Barrett Mooney [Member]</t>
  </si>
  <si>
    <t>Base salary</t>
  </si>
  <si>
    <t>Restricted common stock issued</t>
  </si>
  <si>
    <t>Chief Executive Officer [Member] | Barrett Mooney [Member] | 2017 Omnibus Equity Incentive Plan [Member]</t>
  </si>
  <si>
    <t>Nonqualified stock options</t>
  </si>
  <si>
    <t>AgEagle</t>
  </si>
  <si>
    <t>Capital stock oustanding</t>
  </si>
  <si>
    <t>Common stock conversion</t>
  </si>
  <si>
    <t>Warrants to purchase in connection with common stock</t>
  </si>
  <si>
    <t>Conversion of option</t>
  </si>
  <si>
    <t>Warrants to purchase shares of common stock</t>
  </si>
  <si>
    <t>Deferred salaries and fees</t>
  </si>
  <si>
    <t>Common stock issued in connection with payment to deferred salaries and fees</t>
  </si>
  <si>
    <t>Retirement of promissory notes cost</t>
  </si>
  <si>
    <t>Related Party Transactions (Details Narrative) - USD ($)</t>
  </si>
  <si>
    <t>Consulting Agreement description</t>
  </si>
  <si>
    <t>On March 1, 2015, the Company entered into a strategic consulting agreement to assist it with raising capital and strategic positioning in an effort to increase its valuation. Under the terms of the agreement, the Company agreed to issue 125,000 shares of the Company’s Common Stock on May 1, 2015, an additional 125,000 shares of Common Stock on January 15, 2016 and 125,000 stock options exercisable for five years from the issuance date. As of December 31, 2015, no shares were issued to the consultant. The Company recognized $1,250,000 of consulting expense during 2015 and 2016 related to the value of the shares earned, which was based on the estimated fair value of the stock as of December 31, 2015, based on the terms of a transaction which ultimately closed on February 22, 2016 by issuing 500,000 shares of its Common Stock, as there was no dis-incentive for non-performance. During 2016, the Company recognized $555,556 of consulting expense related to the issuance of the Common Stock and $138,802 related to the stock options. No additional expense was recorded for the year-ended December 31, 2017 for the common shares granted in connection with the strategic consulting agreement executed in March 2015. During the 2017, the Company recognized $6,397 of additional consulting expense related to the issuance of the Common Stock for the stock options as a result of the modification of the exercise price of the options from $2.60 per share to $0.10 per share.</t>
  </si>
  <si>
    <t>General and administrative expenses</t>
  </si>
  <si>
    <t>Related Party Notes A | Principal</t>
  </si>
  <si>
    <t>Related Party Notes A | Accrued Interest</t>
  </si>
  <si>
    <t>Related Party Notes B | Principal</t>
  </si>
  <si>
    <t>Related Party Notes B | Accrued Interest</t>
  </si>
  <si>
    <t>Nicole Fernandez-McGovern | Premier Financial Filings | Chief Financial Officer</t>
  </si>
  <si>
    <t>Accounts payables</t>
  </si>
  <si>
    <t>Consulting Agreement | Related Party Notes A</t>
  </si>
  <si>
    <t>Accrued interest rate</t>
  </si>
  <si>
    <t>Consulting Agreement | Related Party Notes A | Principal</t>
  </si>
  <si>
    <t>Consulting Agreement | Related Party Notes A | Accrued Interest</t>
  </si>
  <si>
    <t>Consulting Agreement | Related Party Notes B</t>
  </si>
  <si>
    <t>Consulting Agreement | Related Party Notes B | Principal</t>
  </si>
  <si>
    <t>Consulting Agreement | Related Party Notes B | Accrued Interest</t>
  </si>
  <si>
    <t>Income Taxes (Details) - USD ($)</t>
  </si>
  <si>
    <t>Deferred tax benefit:</t>
  </si>
  <si>
    <t>Federal</t>
  </si>
  <si>
    <t>State</t>
  </si>
  <si>
    <t>Increase in valuation allowance</t>
  </si>
  <si>
    <t>Income Taxes (Details 1) - USD ($)</t>
  </si>
  <si>
    <t>Computed tax at the expected statutory rate</t>
  </si>
  <si>
    <t>State and local income taxes, net of federal</t>
  </si>
  <si>
    <t>Other non-deductible expenses</t>
  </si>
  <si>
    <t>Change due to impact of tax rates</t>
  </si>
  <si>
    <t>Provision to return true up</t>
  </si>
  <si>
    <t>Change in valuation allowance</t>
  </si>
  <si>
    <t>Income tax benefit</t>
  </si>
  <si>
    <t>21.00%</t>
  </si>
  <si>
    <t>34.00%</t>
  </si>
  <si>
    <t>3.16%</t>
  </si>
  <si>
    <t>2.64%</t>
  </si>
  <si>
    <t>(0.04%)</t>
  </si>
  <si>
    <t>(0.05%)</t>
  </si>
  <si>
    <t>(12.49%)</t>
  </si>
  <si>
    <t>(24.12%)</t>
  </si>
  <si>
    <t>(24.10%)</t>
  </si>
  <si>
    <t>Income Taxes (Details 2) - USD ($)</t>
  </si>
  <si>
    <t>Interest</t>
  </si>
  <si>
    <t>Goodwill amortization</t>
  </si>
  <si>
    <t>Intangibles tax amortization</t>
  </si>
  <si>
    <t>Stock options for consulting services employees and directors</t>
  </si>
  <si>
    <t>Stock options for consulting services-related party</t>
  </si>
  <si>
    <t>Common Stock for consulting services-related party</t>
  </si>
  <si>
    <t>Warrant expense</t>
  </si>
  <si>
    <t>Net operating loss carryforward</t>
  </si>
  <si>
    <t>Total Deferred tax assets</t>
  </si>
  <si>
    <t>Valuation allowance</t>
  </si>
  <si>
    <t>Net Deferred tax assets</t>
  </si>
  <si>
    <t>Income Taxes (Details Narrative) - USD ($)</t>
  </si>
  <si>
    <t>Decrease in deferred tax assets</t>
  </si>
  <si>
    <t>Operating loss carry forward</t>
  </si>
  <si>
    <t>Expiration period</t>
  </si>
  <si>
    <t>Jan. 1,
		2035</t>
  </si>
  <si>
    <t>Dec. 31,
		2037</t>
  </si>
  <si>
    <t>Subsequent Events (Details Narrative) - USD ($)</t>
  </si>
  <si>
    <t>Feb. 28, 2019</t>
  </si>
  <si>
    <t>Subsequent Event [Member] | EmploymentAgreement [Member] | Fernandez-McGovern [Member]</t>
  </si>
  <si>
    <t>Subsequent Event [Member] | Alpha Capital Anstalt [Member] | Series C Convertible Preferr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8"/>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3</v>
      </c>
    </row>
    <row r="17" spans="1:4">
      <c r="A17" s="4" t="s">
        <v>30</v>
      </c>
      <c r="B17" s="4" t="s">
        <v>31</v>
      </c>
    </row>
    <row r="18" spans="1:4">
      <c r="A18" s="4" t="s">
        <v>32</v>
      </c>
      <c r="B18" s="4" t="s">
        <v>13</v>
      </c>
    </row>
    <row r="19" spans="1:4">
      <c r="A19" s="4" t="s">
        <v>33</v>
      </c>
      <c r="D19" s="5" t="n">
        <v>7805401000000</v>
      </c>
    </row>
    <row r="20" spans="1:4">
      <c r="A20" s="4" t="s">
        <v>34</v>
      </c>
      <c r="C20" s="6" t="n">
        <v>14382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05</v>
      </c>
    </row>
    <row r="4" spans="1:2">
      <c r="A4" s="4" t="s">
        <v>40</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601730</v>
      </c>
      <c r="C3" s="5" t="n">
        <v>35289</v>
      </c>
    </row>
    <row r="4" spans="1:3">
      <c r="A4" s="4" t="s">
        <v>39</v>
      </c>
      <c r="B4" s="6" t="n">
        <v>93</v>
      </c>
      <c r="C4" s="6" t="n">
        <v>255</v>
      </c>
    </row>
    <row r="5" spans="1:3">
      <c r="A5" s="4" t="s">
        <v>40</v>
      </c>
      <c r="B5" s="6" t="n">
        <v>149482</v>
      </c>
      <c r="C5" s="6" t="n">
        <v>158632</v>
      </c>
    </row>
    <row r="6" spans="1:3">
      <c r="A6" s="4" t="s">
        <v>41</v>
      </c>
      <c r="B6" s="6" t="n">
        <v>80370</v>
      </c>
      <c r="C6" s="6" t="n">
        <v>3384</v>
      </c>
    </row>
    <row r="7" spans="1:3">
      <c r="A7" s="4" t="s">
        <v>42</v>
      </c>
      <c r="B7" s="6" t="n">
        <v>2831675</v>
      </c>
      <c r="C7" s="6" t="n">
        <v>197560</v>
      </c>
    </row>
    <row r="8" spans="1:3">
      <c r="A8" s="4" t="s">
        <v>43</v>
      </c>
      <c r="B8" s="6" t="n">
        <v>28374</v>
      </c>
      <c r="C8" s="6" t="n">
        <v>38703</v>
      </c>
    </row>
    <row r="9" spans="1:3">
      <c r="A9" s="4" t="s">
        <v>44</v>
      </c>
      <c r="B9" s="6" t="n">
        <v>0</v>
      </c>
      <c r="C9" s="6" t="n">
        <v>75000</v>
      </c>
    </row>
    <row r="10" spans="1:3">
      <c r="A10" s="4" t="s">
        <v>45</v>
      </c>
      <c r="B10" s="6" t="n">
        <v>677118</v>
      </c>
      <c r="C10" s="6" t="n">
        <v>0</v>
      </c>
    </row>
    <row r="11" spans="1:3">
      <c r="A11" s="4" t="s">
        <v>46</v>
      </c>
      <c r="B11" s="6" t="n">
        <v>3270984</v>
      </c>
      <c r="C11" s="6" t="n">
        <v>0</v>
      </c>
    </row>
    <row r="12" spans="1:3">
      <c r="A12" s="4" t="s">
        <v>47</v>
      </c>
      <c r="B12" s="6" t="n">
        <v>6808151</v>
      </c>
      <c r="C12" s="6" t="n">
        <v>311263</v>
      </c>
    </row>
    <row r="13" spans="1:3">
      <c r="A13" s="3" t="s">
        <v>48</v>
      </c>
    </row>
    <row r="14" spans="1:3">
      <c r="A14" s="4" t="s">
        <v>49</v>
      </c>
      <c r="B14" s="6" t="n">
        <v>197827</v>
      </c>
      <c r="C14" s="6" t="n">
        <v>426154</v>
      </c>
    </row>
    <row r="15" spans="1:3">
      <c r="A15" s="4" t="s">
        <v>50</v>
      </c>
      <c r="B15" s="6" t="n">
        <v>41841</v>
      </c>
      <c r="C15" s="6" t="n">
        <v>59354</v>
      </c>
    </row>
    <row r="16" spans="1:3">
      <c r="A16" s="4" t="s">
        <v>51</v>
      </c>
      <c r="B16" s="6" t="n">
        <v>1333</v>
      </c>
      <c r="C16" s="6" t="n">
        <v>185335</v>
      </c>
    </row>
    <row r="17" spans="1:3">
      <c r="A17" s="4" t="s">
        <v>52</v>
      </c>
      <c r="B17" s="6" t="n">
        <v>4892</v>
      </c>
      <c r="C17" s="6" t="n">
        <v>0</v>
      </c>
    </row>
    <row r="18" spans="1:3">
      <c r="A18" s="4" t="s">
        <v>53</v>
      </c>
      <c r="B18" s="6" t="n">
        <v>13521</v>
      </c>
      <c r="C18" s="6" t="n">
        <v>5521</v>
      </c>
    </row>
    <row r="19" spans="1:3">
      <c r="A19" s="4" t="s">
        <v>54</v>
      </c>
      <c r="B19" s="6" t="n">
        <v>0</v>
      </c>
      <c r="C19" s="6" t="n">
        <v>1160005</v>
      </c>
    </row>
    <row r="20" spans="1:3">
      <c r="A20" s="4" t="s">
        <v>55</v>
      </c>
      <c r="B20" s="6" t="n">
        <v>40998</v>
      </c>
      <c r="C20" s="6" t="n">
        <v>0</v>
      </c>
    </row>
    <row r="21" spans="1:3">
      <c r="A21" s="4" t="s">
        <v>56</v>
      </c>
      <c r="B21" s="6" t="n">
        <v>0</v>
      </c>
      <c r="C21" s="6" t="n">
        <v>131050</v>
      </c>
    </row>
    <row r="22" spans="1:3">
      <c r="A22" s="4" t="s">
        <v>57</v>
      </c>
      <c r="B22" s="6" t="n">
        <v>300412</v>
      </c>
      <c r="C22" s="6" t="n">
        <v>1967419</v>
      </c>
    </row>
    <row r="23" spans="1:3">
      <c r="A23" s="4" t="s">
        <v>58</v>
      </c>
      <c r="B23" s="6" t="n">
        <v>300412</v>
      </c>
      <c r="C23" s="6" t="n">
        <v>1967419</v>
      </c>
    </row>
    <row r="24" spans="1:3">
      <c r="A24" s="3" t="s">
        <v>59</v>
      </c>
    </row>
    <row r="25" spans="1:3">
      <c r="A25" s="4" t="s">
        <v>60</v>
      </c>
      <c r="B25" s="6" t="n">
        <v>12549</v>
      </c>
      <c r="C25" s="6" t="n">
        <v>420</v>
      </c>
    </row>
    <row r="26" spans="1:3">
      <c r="A26" s="4" t="s">
        <v>61</v>
      </c>
      <c r="B26" s="6" t="n">
        <v>12171274</v>
      </c>
      <c r="C26" s="6" t="n">
        <v>1939832</v>
      </c>
    </row>
    <row r="27" spans="1:3">
      <c r="A27" s="4" t="s">
        <v>62</v>
      </c>
      <c r="B27" s="6" t="n">
        <v>-5676091</v>
      </c>
      <c r="C27" s="6" t="n">
        <v>-3596408</v>
      </c>
    </row>
    <row r="28" spans="1:3">
      <c r="A28" s="4" t="s">
        <v>63</v>
      </c>
      <c r="B28" s="6" t="n">
        <v>6507739</v>
      </c>
      <c r="C28" s="6" t="n">
        <v>-1656156</v>
      </c>
    </row>
    <row r="29" spans="1:3">
      <c r="A29" s="4" t="s">
        <v>64</v>
      </c>
      <c r="B29" s="6" t="n">
        <v>6808151</v>
      </c>
      <c r="C29" s="5" t="n">
        <v>311263</v>
      </c>
    </row>
    <row r="30" spans="1:3">
      <c r="A30" s="4" t="s">
        <v>65</v>
      </c>
    </row>
    <row r="31" spans="1:3">
      <c r="A31" s="3" t="s">
        <v>59</v>
      </c>
    </row>
    <row r="32" spans="1:3">
      <c r="A32" s="4" t="s">
        <v>66</v>
      </c>
      <c r="B32" s="6" t="n">
        <v>5</v>
      </c>
    </row>
    <row r="33" spans="1:3">
      <c r="A33" s="4" t="s">
        <v>67</v>
      </c>
    </row>
    <row r="34" spans="1:3">
      <c r="A34" s="3" t="s">
        <v>59</v>
      </c>
    </row>
    <row r="35" spans="1:3">
      <c r="A35" s="4" t="s">
        <v>66</v>
      </c>
      <c r="B35" s="5"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40</v>
      </c>
      <c r="B9" s="4" t="s">
        <v>251</v>
      </c>
    </row>
    <row r="10" spans="1:2">
      <c r="A10" s="4" t="s">
        <v>46</v>
      </c>
      <c r="B10" s="4" t="s">
        <v>252</v>
      </c>
    </row>
    <row r="11" spans="1:2">
      <c r="A11" s="4" t="s">
        <v>210</v>
      </c>
      <c r="B11" s="4" t="s">
        <v>253</v>
      </c>
    </row>
    <row r="12" spans="1:2">
      <c r="A12" s="4" t="s">
        <v>254</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34</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05</v>
      </c>
    </row>
    <row r="4" spans="1:2">
      <c r="A4" s="4" t="s">
        <v>40</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08</v>
      </c>
    </row>
    <row r="4" spans="1:2">
      <c r="A4" s="4" t="s">
        <v>207</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11</v>
      </c>
    </row>
    <row r="4" spans="1:2">
      <c r="A4" s="4" t="s">
        <v>21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4" t="s">
        <v>69</v>
      </c>
      <c r="B2" s="7" t="n">
        <v>0.001</v>
      </c>
    </row>
    <row r="3" spans="1:3">
      <c r="A3" s="4" t="s">
        <v>70</v>
      </c>
      <c r="B3" s="6" t="n">
        <v>25000000</v>
      </c>
    </row>
    <row r="4" spans="1:3">
      <c r="A4" s="4" t="s">
        <v>71</v>
      </c>
      <c r="B4" s="7" t="n">
        <v>0.001</v>
      </c>
      <c r="C4" s="8" t="n">
        <v>0.0001</v>
      </c>
    </row>
    <row r="5" spans="1:3">
      <c r="A5" s="4" t="s">
        <v>72</v>
      </c>
      <c r="B5" s="6" t="n">
        <v>250000000</v>
      </c>
      <c r="C5" s="6" t="n">
        <v>100000000</v>
      </c>
    </row>
    <row r="6" spans="1:3">
      <c r="A6" s="4" t="s">
        <v>73</v>
      </c>
      <c r="B6" s="6" t="n">
        <v>12549394</v>
      </c>
      <c r="C6" s="6" t="n">
        <v>4200000</v>
      </c>
    </row>
    <row r="7" spans="1:3">
      <c r="A7" s="4" t="s">
        <v>74</v>
      </c>
      <c r="B7" s="6" t="n">
        <v>12549394</v>
      </c>
      <c r="C7" s="6" t="n">
        <v>4200000</v>
      </c>
    </row>
    <row r="8" spans="1:3">
      <c r="A8" s="4" t="s">
        <v>75</v>
      </c>
    </row>
    <row r="9" spans="1:3">
      <c r="A9" s="4" t="s">
        <v>69</v>
      </c>
      <c r="B9" s="7" t="n">
        <v>0.001</v>
      </c>
    </row>
    <row r="10" spans="1:3">
      <c r="A10" s="4" t="s">
        <v>70</v>
      </c>
      <c r="B10" s="6" t="n">
        <v>0</v>
      </c>
    </row>
    <row r="11" spans="1:3">
      <c r="A11" s="4" t="s">
        <v>76</v>
      </c>
      <c r="B11" s="6" t="n">
        <v>0</v>
      </c>
    </row>
    <row r="12" spans="1:3">
      <c r="A12" s="4" t="s">
        <v>77</v>
      </c>
      <c r="B12" s="6" t="n">
        <v>0</v>
      </c>
    </row>
    <row r="13" spans="1:3">
      <c r="A13" s="4" t="s">
        <v>65</v>
      </c>
    </row>
    <row r="14" spans="1:3">
      <c r="A14" s="4" t="s">
        <v>69</v>
      </c>
      <c r="B14" s="7" t="n">
        <v>0.001</v>
      </c>
    </row>
    <row r="15" spans="1:3">
      <c r="A15" s="4" t="s">
        <v>70</v>
      </c>
      <c r="B15" s="6" t="n">
        <v>10000</v>
      </c>
    </row>
    <row r="16" spans="1:3">
      <c r="A16" s="4" t="s">
        <v>76</v>
      </c>
      <c r="B16" s="6" t="n">
        <v>4662</v>
      </c>
    </row>
    <row r="17" spans="1:3">
      <c r="A17" s="4" t="s">
        <v>77</v>
      </c>
      <c r="B17" s="6" t="n">
        <v>4662</v>
      </c>
    </row>
    <row r="18" spans="1:3">
      <c r="A18" s="4" t="s">
        <v>67</v>
      </c>
    </row>
    <row r="19" spans="1:3">
      <c r="A19" s="4" t="s">
        <v>69</v>
      </c>
      <c r="B19" s="7" t="n">
        <v>0.001</v>
      </c>
    </row>
    <row r="20" spans="1:3">
      <c r="A20" s="4" t="s">
        <v>70</v>
      </c>
      <c r="B20" s="6" t="n">
        <v>2000</v>
      </c>
    </row>
    <row r="21" spans="1:3">
      <c r="A21" s="4" t="s">
        <v>76</v>
      </c>
      <c r="B21" s="6" t="n">
        <v>2000</v>
      </c>
    </row>
    <row r="22" spans="1:3">
      <c r="A22" s="4" t="s">
        <v>77</v>
      </c>
      <c r="B22" s="6"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3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42"/>
    <col customWidth="1" max="3" min="3" width="14"/>
    <col customWidth="1" max="4" min="4" width="4"/>
  </cols>
  <sheetData>
    <row r="1" spans="1:4">
      <c r="A1" s="1" t="s">
        <v>307</v>
      </c>
      <c r="B1" s="2" t="s">
        <v>1</v>
      </c>
    </row>
    <row r="2" spans="1:4">
      <c r="B2" s="2" t="s">
        <v>2</v>
      </c>
      <c r="C2" s="2" t="s">
        <v>36</v>
      </c>
      <c r="D2" s="2" t="s">
        <v>308</v>
      </c>
    </row>
    <row r="3" spans="1:4">
      <c r="A3" s="4" t="s">
        <v>309</v>
      </c>
    </row>
    <row r="4" spans="1:4">
      <c r="A4" s="4" t="s">
        <v>310</v>
      </c>
      <c r="B4" s="4" t="s">
        <v>311</v>
      </c>
      <c r="C4" s="4" t="s">
        <v>108</v>
      </c>
    </row>
    <row r="5" spans="1:4">
      <c r="A5" s="4" t="s">
        <v>312</v>
      </c>
    </row>
    <row r="6" spans="1:4">
      <c r="A6" s="4" t="s">
        <v>310</v>
      </c>
      <c r="B6" s="4" t="s">
        <v>313</v>
      </c>
      <c r="C6" s="4" t="s">
        <v>108</v>
      </c>
    </row>
    <row r="7" spans="1:4">
      <c r="A7" s="4" t="s">
        <v>314</v>
      </c>
    </row>
    <row r="8" spans="1:4">
      <c r="A8" s="4" t="s">
        <v>310</v>
      </c>
      <c r="B8" s="4" t="s">
        <v>108</v>
      </c>
      <c r="C8" s="4" t="s">
        <v>315</v>
      </c>
    </row>
    <row r="9" spans="1:4"/>
    <row r="10" spans="1:4">
      <c r="A10" s="4" t="s">
        <v>308</v>
      </c>
      <c r="B10" s="4" t="s">
        <v>316</v>
      </c>
    </row>
  </sheetData>
  <mergeCells count="10">
    <mergeCell ref="A1:A2"/>
    <mergeCell ref="B1:D1"/>
    <mergeCell ref="C3:D3"/>
    <mergeCell ref="C4:D4"/>
    <mergeCell ref="C5:D5"/>
    <mergeCell ref="C6:D6"/>
    <mergeCell ref="C7:D7"/>
    <mergeCell ref="C8:D8"/>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7</v>
      </c>
      <c r="B1" s="2" t="s">
        <v>1</v>
      </c>
    </row>
    <row r="2" spans="1:3">
      <c r="B2" s="2" t="s">
        <v>2</v>
      </c>
      <c r="C2" s="2" t="s">
        <v>36</v>
      </c>
    </row>
    <row r="3" spans="1:3">
      <c r="A3" s="4" t="s">
        <v>80</v>
      </c>
      <c r="B3" s="5" t="n">
        <v>107813</v>
      </c>
      <c r="C3" s="5" t="n">
        <v>116035</v>
      </c>
    </row>
    <row r="4" spans="1:3">
      <c r="A4" s="4" t="s">
        <v>318</v>
      </c>
    </row>
    <row r="5" spans="1:3">
      <c r="A5" s="4" t="s">
        <v>80</v>
      </c>
      <c r="B5" s="6" t="n">
        <v>93219</v>
      </c>
      <c r="C5" s="6" t="n">
        <v>116035</v>
      </c>
    </row>
    <row r="6" spans="1:3">
      <c r="A6" s="4" t="s">
        <v>319</v>
      </c>
    </row>
    <row r="7" spans="1:3">
      <c r="A7" s="4" t="s">
        <v>80</v>
      </c>
      <c r="B7" s="5" t="n">
        <v>14594</v>
      </c>
      <c r="C7"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6</v>
      </c>
    </row>
    <row r="3" spans="1:3">
      <c r="A3" s="3" t="s">
        <v>321</v>
      </c>
    </row>
    <row r="4" spans="1:3">
      <c r="A4" s="4" t="s">
        <v>322</v>
      </c>
      <c r="B4" s="5" t="n">
        <v>10369</v>
      </c>
      <c r="C4" s="5" t="n">
        <v>15369</v>
      </c>
    </row>
    <row r="5" spans="1:3">
      <c r="A5" s="4" t="s">
        <v>259</v>
      </c>
      <c r="B5" s="6" t="n">
        <v>5239</v>
      </c>
      <c r="C5" s="6" t="n">
        <v>5648</v>
      </c>
    </row>
    <row r="6" spans="1:3">
      <c r="A6" s="4" t="s">
        <v>323</v>
      </c>
      <c r="B6" s="5" t="n">
        <v>1454</v>
      </c>
      <c r="C6" s="5" t="n">
        <v>11775</v>
      </c>
    </row>
    <row r="7" spans="1:3">
      <c r="A7" s="4" t="s">
        <v>324</v>
      </c>
    </row>
    <row r="8" spans="1:3">
      <c r="A8" s="3" t="s">
        <v>321</v>
      </c>
    </row>
    <row r="9" spans="1:3">
      <c r="A9" s="4" t="s">
        <v>325</v>
      </c>
      <c r="B9" s="6" t="n">
        <v>3703703</v>
      </c>
      <c r="C9" s="6" t="n">
        <v>828200</v>
      </c>
    </row>
    <row r="10" spans="1:3">
      <c r="A10" s="4" t="s">
        <v>326</v>
      </c>
    </row>
    <row r="11" spans="1:3">
      <c r="A11" s="3" t="s">
        <v>321</v>
      </c>
    </row>
    <row r="12" spans="1:3">
      <c r="A12" s="4" t="s">
        <v>325</v>
      </c>
      <c r="B12" s="6" t="n">
        <v>1287103</v>
      </c>
      <c r="C12" s="6" t="n">
        <v>1134800</v>
      </c>
    </row>
    <row r="13" spans="1:3">
      <c r="A13" s="4" t="s">
        <v>327</v>
      </c>
    </row>
    <row r="14" spans="1:3">
      <c r="A14" s="3" t="s">
        <v>321</v>
      </c>
    </row>
    <row r="15" spans="1:3">
      <c r="A15" s="4" t="s">
        <v>325</v>
      </c>
      <c r="B15" s="6" t="n">
        <v>4662</v>
      </c>
    </row>
    <row r="16" spans="1:3">
      <c r="A16" s="4" t="s">
        <v>328</v>
      </c>
    </row>
    <row r="17" spans="1:3">
      <c r="A17" s="3" t="s">
        <v>321</v>
      </c>
    </row>
    <row r="18" spans="1:3">
      <c r="A18" s="4" t="s">
        <v>325</v>
      </c>
      <c r="B18" s="6" t="n">
        <v>8633333</v>
      </c>
    </row>
    <row r="19" spans="1:3">
      <c r="A19" s="4" t="s">
        <v>329</v>
      </c>
    </row>
    <row r="20" spans="1:3">
      <c r="A20" s="3" t="s">
        <v>321</v>
      </c>
    </row>
    <row r="21" spans="1:3">
      <c r="A21" s="4" t="s">
        <v>325</v>
      </c>
      <c r="C21" s="6" t="n">
        <v>10958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0</v>
      </c>
      <c r="B1" s="2" t="s">
        <v>2</v>
      </c>
      <c r="C1" s="2" t="s">
        <v>36</v>
      </c>
    </row>
    <row r="2" spans="1:3">
      <c r="A2" s="3" t="s">
        <v>205</v>
      </c>
    </row>
    <row r="3" spans="1:3">
      <c r="A3" s="4" t="s">
        <v>331</v>
      </c>
      <c r="B3" s="5" t="n">
        <v>109826</v>
      </c>
      <c r="C3" s="5" t="n">
        <v>106569</v>
      </c>
    </row>
    <row r="4" spans="1:3">
      <c r="A4" s="4" t="s">
        <v>332</v>
      </c>
      <c r="B4" s="6" t="n">
        <v>30088</v>
      </c>
      <c r="C4" s="6" t="n">
        <v>34850</v>
      </c>
    </row>
    <row r="5" spans="1:3">
      <c r="A5" s="4" t="s">
        <v>333</v>
      </c>
      <c r="B5" s="6" t="n">
        <v>19937</v>
      </c>
      <c r="C5" s="6" t="n">
        <v>32582</v>
      </c>
    </row>
    <row r="6" spans="1:3">
      <c r="A6" s="4" t="s">
        <v>334</v>
      </c>
      <c r="B6" s="6" t="n">
        <v>159851</v>
      </c>
      <c r="C6" s="6" t="n">
        <v>174001</v>
      </c>
    </row>
    <row r="7" spans="1:3">
      <c r="A7" s="4" t="s">
        <v>335</v>
      </c>
      <c r="B7" s="6" t="n">
        <v>-10369</v>
      </c>
      <c r="C7" s="6" t="n">
        <v>-15369</v>
      </c>
    </row>
    <row r="8" spans="1:3">
      <c r="A8" s="4" t="s">
        <v>336</v>
      </c>
      <c r="B8" s="5" t="n">
        <v>149482</v>
      </c>
      <c r="C8" s="5" t="n">
        <v>1586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7</v>
      </c>
      <c r="B1" s="2" t="s">
        <v>2</v>
      </c>
      <c r="C1" s="2" t="s">
        <v>36</v>
      </c>
    </row>
    <row r="2" spans="1:3">
      <c r="A2" s="3" t="s">
        <v>208</v>
      </c>
    </row>
    <row r="3" spans="1:3">
      <c r="A3" s="4" t="s">
        <v>338</v>
      </c>
      <c r="B3" s="5" t="n">
        <v>116313</v>
      </c>
      <c r="C3" s="5" t="n">
        <v>108664</v>
      </c>
    </row>
    <row r="4" spans="1:3">
      <c r="A4" s="4" t="s">
        <v>339</v>
      </c>
      <c r="B4" s="6" t="n">
        <v>-87939</v>
      </c>
      <c r="C4" s="6" t="n">
        <v>-69961</v>
      </c>
    </row>
    <row r="5" spans="1:3">
      <c r="A5" s="4" t="s">
        <v>43</v>
      </c>
      <c r="B5" s="5" t="n">
        <v>28374</v>
      </c>
      <c r="C5" s="5" t="n">
        <v>387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0</v>
      </c>
      <c r="B1" s="2" t="s">
        <v>1</v>
      </c>
    </row>
    <row r="2" spans="1:3">
      <c r="B2" s="2" t="s">
        <v>2</v>
      </c>
      <c r="C2" s="2" t="s">
        <v>36</v>
      </c>
    </row>
    <row r="3" spans="1:3">
      <c r="A3" s="3" t="s">
        <v>208</v>
      </c>
    </row>
    <row r="4" spans="1:3">
      <c r="A4" s="4" t="s">
        <v>341</v>
      </c>
      <c r="B4" s="5" t="n">
        <v>17980</v>
      </c>
      <c r="C4" s="5" t="n">
        <v>184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42</v>
      </c>
      <c r="B1" s="2" t="s">
        <v>1</v>
      </c>
    </row>
    <row r="2" spans="1:3">
      <c r="B2" s="2" t="s">
        <v>2</v>
      </c>
      <c r="C2" s="2" t="s">
        <v>36</v>
      </c>
    </row>
    <row r="3" spans="1:3">
      <c r="A3" s="4" t="s">
        <v>343</v>
      </c>
      <c r="B3" s="5" t="n">
        <v>724500</v>
      </c>
      <c r="C3" s="5" t="n">
        <v>0</v>
      </c>
    </row>
    <row r="4" spans="1:3">
      <c r="A4" s="4" t="s">
        <v>344</v>
      </c>
      <c r="B4" s="6" t="n">
        <v>-47382</v>
      </c>
      <c r="C4" s="6" t="n">
        <v>0</v>
      </c>
    </row>
    <row r="5" spans="1:3">
      <c r="A5" s="4" t="s">
        <v>345</v>
      </c>
      <c r="B5" s="5" t="n">
        <v>677118</v>
      </c>
      <c r="C5" s="5" t="n">
        <v>0</v>
      </c>
    </row>
    <row r="6" spans="1:3">
      <c r="A6" s="4" t="s">
        <v>346</v>
      </c>
    </row>
    <row r="7" spans="1:3">
      <c r="A7" s="4" t="s">
        <v>347</v>
      </c>
      <c r="B7" s="4" t="s">
        <v>348</v>
      </c>
    </row>
    <row r="8" spans="1:3">
      <c r="A8" s="4" t="s">
        <v>343</v>
      </c>
      <c r="B8" s="5" t="n">
        <v>433400</v>
      </c>
    </row>
    <row r="9" spans="1:3">
      <c r="A9" s="4" t="s">
        <v>344</v>
      </c>
      <c r="B9" s="6" t="n">
        <v>-28893</v>
      </c>
    </row>
    <row r="10" spans="1:3">
      <c r="A10" s="4" t="s">
        <v>345</v>
      </c>
      <c r="B10" s="5" t="n">
        <v>404507</v>
      </c>
    </row>
    <row r="11" spans="1:3">
      <c r="A11" s="4" t="s">
        <v>349</v>
      </c>
    </row>
    <row r="12" spans="1:3">
      <c r="A12" s="4" t="s">
        <v>347</v>
      </c>
      <c r="B12" s="4" t="s">
        <v>350</v>
      </c>
    </row>
    <row r="13" spans="1:3">
      <c r="A13" s="4" t="s">
        <v>343</v>
      </c>
      <c r="B13" s="5" t="n">
        <v>72000</v>
      </c>
    </row>
    <row r="14" spans="1:3">
      <c r="A14" s="4" t="s">
        <v>344</v>
      </c>
      <c r="B14" s="6" t="n">
        <v>-1200</v>
      </c>
    </row>
    <row r="15" spans="1:3">
      <c r="A15" s="4" t="s">
        <v>345</v>
      </c>
      <c r="B15" s="5" t="n">
        <v>70800</v>
      </c>
    </row>
    <row r="16" spans="1:3">
      <c r="A16" s="4" t="s">
        <v>351</v>
      </c>
    </row>
    <row r="17" spans="1:3">
      <c r="A17" s="4" t="s">
        <v>347</v>
      </c>
      <c r="B17" s="4" t="s">
        <v>348</v>
      </c>
    </row>
    <row r="18" spans="1:3">
      <c r="A18" s="4" t="s">
        <v>343</v>
      </c>
      <c r="B18" s="5" t="n">
        <v>58200</v>
      </c>
    </row>
    <row r="19" spans="1:3">
      <c r="A19" s="4" t="s">
        <v>344</v>
      </c>
      <c r="B19" s="6" t="n">
        <v>-3880</v>
      </c>
    </row>
    <row r="20" spans="1:3">
      <c r="A20" s="4" t="s">
        <v>345</v>
      </c>
      <c r="B20" s="5" t="n">
        <v>54320</v>
      </c>
    </row>
    <row r="21" spans="1:3">
      <c r="A21" s="4" t="s">
        <v>352</v>
      </c>
    </row>
    <row r="22" spans="1:3">
      <c r="A22" s="4" t="s">
        <v>347</v>
      </c>
      <c r="B22" s="4" t="s">
        <v>353</v>
      </c>
    </row>
    <row r="23" spans="1:3">
      <c r="A23" s="4" t="s">
        <v>343</v>
      </c>
      <c r="B23" s="5" t="n">
        <v>160900</v>
      </c>
    </row>
    <row r="24" spans="1:3">
      <c r="A24" s="4" t="s">
        <v>344</v>
      </c>
      <c r="B24" s="6" t="n">
        <v>-13409</v>
      </c>
    </row>
    <row r="25" spans="1:3">
      <c r="A25" s="4" t="s">
        <v>345</v>
      </c>
      <c r="B25" s="5" t="n">
        <v>1474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4</v>
      </c>
      <c r="B1" s="2" t="s">
        <v>1</v>
      </c>
    </row>
    <row r="2" spans="1:3">
      <c r="B2" s="2" t="s">
        <v>2</v>
      </c>
      <c r="C2" s="2" t="s">
        <v>36</v>
      </c>
    </row>
    <row r="3" spans="1:3">
      <c r="A3" s="4" t="s">
        <v>355</v>
      </c>
      <c r="B3" s="5" t="n">
        <v>2106732</v>
      </c>
      <c r="C3" s="5" t="n">
        <v>689539</v>
      </c>
    </row>
    <row r="4" spans="1:3">
      <c r="A4" s="4" t="s">
        <v>356</v>
      </c>
      <c r="B4" s="5" t="n">
        <v>-2060599</v>
      </c>
      <c r="C4" s="5" t="n">
        <v>-666863</v>
      </c>
    </row>
    <row r="5" spans="1:3">
      <c r="A5" s="4" t="s">
        <v>357</v>
      </c>
      <c r="B5" s="4" t="s">
        <v>358</v>
      </c>
    </row>
    <row r="6" spans="1:3">
      <c r="A6" s="4" t="s">
        <v>359</v>
      </c>
    </row>
    <row r="7" spans="1:3">
      <c r="A7" s="4" t="s">
        <v>80</v>
      </c>
      <c r="B7" s="5" t="n">
        <v>129171</v>
      </c>
    </row>
    <row r="8" spans="1:3">
      <c r="A8" s="4" t="s">
        <v>81</v>
      </c>
      <c r="B8" s="6" t="n">
        <v>100366</v>
      </c>
    </row>
    <row r="9" spans="1:3">
      <c r="A9" s="4" t="s">
        <v>360</v>
      </c>
      <c r="B9" s="6" t="n">
        <v>28805</v>
      </c>
    </row>
    <row r="10" spans="1:3">
      <c r="A10" s="4" t="s">
        <v>355</v>
      </c>
      <c r="B10" s="6" t="n">
        <v>418333</v>
      </c>
    </row>
    <row r="11" spans="1:3">
      <c r="A11" s="4" t="s">
        <v>356</v>
      </c>
      <c r="B11" s="6" t="n">
        <v>-389528</v>
      </c>
    </row>
    <row r="12" spans="1:3">
      <c r="A12" s="4" t="s">
        <v>361</v>
      </c>
      <c r="B12" s="6" t="n">
        <v>-3845</v>
      </c>
    </row>
    <row r="13" spans="1:3">
      <c r="A13" s="4" t="s">
        <v>120</v>
      </c>
      <c r="B13" s="6" t="n">
        <v>-393373</v>
      </c>
    </row>
    <row r="14" spans="1:3">
      <c r="A14" s="4" t="s">
        <v>362</v>
      </c>
      <c r="B14" s="6" t="n">
        <v>-88755</v>
      </c>
    </row>
    <row r="15" spans="1:3">
      <c r="A15" s="4" t="s">
        <v>363</v>
      </c>
      <c r="B15" s="6" t="n">
        <v>-482128</v>
      </c>
    </row>
    <row r="16" spans="1:3">
      <c r="A16" s="4" t="s">
        <v>364</v>
      </c>
      <c r="B16" s="5" t="n">
        <v>-482128</v>
      </c>
    </row>
    <row r="17" spans="1:3">
      <c r="A17" s="4" t="s">
        <v>357</v>
      </c>
      <c r="B17" s="4" t="s">
        <v>358</v>
      </c>
    </row>
    <row r="18" spans="1:3">
      <c r="A18" s="4" t="s">
        <v>365</v>
      </c>
      <c r="B18"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6</v>
      </c>
    </row>
    <row r="3" spans="1:3">
      <c r="A3" s="3" t="s">
        <v>79</v>
      </c>
    </row>
    <row r="4" spans="1:3">
      <c r="A4" s="4" t="s">
        <v>80</v>
      </c>
      <c r="B4" s="5" t="n">
        <v>107813</v>
      </c>
      <c r="C4" s="5" t="n">
        <v>116035</v>
      </c>
    </row>
    <row r="5" spans="1:3">
      <c r="A5" s="4" t="s">
        <v>81</v>
      </c>
      <c r="B5" s="6" t="n">
        <v>61680</v>
      </c>
      <c r="C5" s="6" t="n">
        <v>93359</v>
      </c>
    </row>
    <row r="6" spans="1:3">
      <c r="A6" s="4" t="s">
        <v>82</v>
      </c>
      <c r="B6" s="6" t="n">
        <v>46133</v>
      </c>
      <c r="C6" s="6" t="n">
        <v>22676</v>
      </c>
    </row>
    <row r="7" spans="1:3">
      <c r="A7" s="3" t="s">
        <v>83</v>
      </c>
    </row>
    <row r="8" spans="1:3">
      <c r="A8" s="4" t="s">
        <v>84</v>
      </c>
      <c r="B8" s="6" t="n">
        <v>77139</v>
      </c>
      <c r="C8" s="6" t="n">
        <v>31004</v>
      </c>
    </row>
    <row r="9" spans="1:3">
      <c r="A9" s="4" t="s">
        <v>85</v>
      </c>
      <c r="B9" s="6" t="n">
        <v>1333371</v>
      </c>
      <c r="C9" s="6" t="n">
        <v>247837</v>
      </c>
    </row>
    <row r="10" spans="1:3">
      <c r="A10" s="4" t="s">
        <v>86</v>
      </c>
      <c r="B10" s="6" t="n">
        <v>696222</v>
      </c>
      <c r="C10" s="6" t="n">
        <v>410698</v>
      </c>
    </row>
    <row r="11" spans="1:3">
      <c r="A11" s="4" t="s">
        <v>87</v>
      </c>
      <c r="B11" s="6" t="n">
        <v>2106732</v>
      </c>
      <c r="C11" s="6" t="n">
        <v>689539</v>
      </c>
    </row>
    <row r="12" spans="1:3">
      <c r="A12" s="4" t="s">
        <v>88</v>
      </c>
      <c r="B12" s="6" t="n">
        <v>-2060599</v>
      </c>
      <c r="C12" s="6" t="n">
        <v>-666863</v>
      </c>
    </row>
    <row r="13" spans="1:3">
      <c r="A13" s="3" t="s">
        <v>89</v>
      </c>
    </row>
    <row r="14" spans="1:3">
      <c r="A14" s="4" t="s">
        <v>90</v>
      </c>
      <c r="B14" s="6" t="n">
        <v>13333</v>
      </c>
      <c r="C14" s="6" t="n">
        <v>12458</v>
      </c>
    </row>
    <row r="15" spans="1:3">
      <c r="A15" s="4" t="s">
        <v>91</v>
      </c>
      <c r="B15" s="6" t="n">
        <v>-32417</v>
      </c>
      <c r="C15" s="6" t="n">
        <v>-142810</v>
      </c>
    </row>
    <row r="16" spans="1:3">
      <c r="A16" s="4" t="s">
        <v>92</v>
      </c>
      <c r="B16" s="6" t="n">
        <v>-19084</v>
      </c>
      <c r="C16" s="6" t="n">
        <v>-130352</v>
      </c>
    </row>
    <row r="17" spans="1:3">
      <c r="A17" s="4" t="s">
        <v>93</v>
      </c>
      <c r="B17" s="6" t="n">
        <v>-2079683</v>
      </c>
      <c r="C17" s="6" t="n">
        <v>-797215</v>
      </c>
    </row>
    <row r="18" spans="1:3">
      <c r="A18" s="4" t="s">
        <v>94</v>
      </c>
      <c r="B18" s="6" t="n">
        <v>0</v>
      </c>
      <c r="C18" s="6" t="n">
        <v>0</v>
      </c>
    </row>
    <row r="19" spans="1:3">
      <c r="A19" s="4" t="s">
        <v>95</v>
      </c>
      <c r="B19" s="5" t="n">
        <v>-2079683</v>
      </c>
      <c r="C19" s="5" t="n">
        <v>-797215</v>
      </c>
    </row>
    <row r="20" spans="1:3">
      <c r="A20" s="4" t="s">
        <v>96</v>
      </c>
      <c r="B20" s="9" t="n">
        <v>-0.25</v>
      </c>
      <c r="C20" s="9" t="n">
        <v>-0.19</v>
      </c>
    </row>
    <row r="21" spans="1:3">
      <c r="A21" s="4" t="s">
        <v>97</v>
      </c>
      <c r="B21" s="6" t="n">
        <v>8175639</v>
      </c>
      <c r="C21" s="6" t="n">
        <v>42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6</v>
      </c>
      <c r="B1" s="2" t="s">
        <v>1</v>
      </c>
    </row>
    <row r="2" spans="1:3">
      <c r="B2" s="2" t="s">
        <v>2</v>
      </c>
      <c r="C2" s="2" t="s">
        <v>36</v>
      </c>
    </row>
    <row r="3" spans="1:3">
      <c r="A3" s="4" t="s">
        <v>367</v>
      </c>
      <c r="B3" s="6" t="n">
        <v>12549394</v>
      </c>
      <c r="C3" s="6" t="n">
        <v>4200000</v>
      </c>
    </row>
    <row r="4" spans="1:3">
      <c r="A4" s="4" t="s">
        <v>357</v>
      </c>
      <c r="B4" s="4" t="s">
        <v>358</v>
      </c>
    </row>
    <row r="5" spans="1:3">
      <c r="A5" s="4" t="s">
        <v>359</v>
      </c>
    </row>
    <row r="6" spans="1:3">
      <c r="A6" s="4" t="s">
        <v>368</v>
      </c>
      <c r="B6" s="5" t="n">
        <v>1000000</v>
      </c>
    </row>
    <row r="7" spans="1:3">
      <c r="A7" s="4" t="s">
        <v>367</v>
      </c>
      <c r="B7" s="6" t="n">
        <v>200000</v>
      </c>
    </row>
    <row r="8" spans="1:3">
      <c r="A8" s="4" t="s">
        <v>357</v>
      </c>
      <c r="B8"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4"/>
  </cols>
  <sheetData>
    <row r="1" spans="1:4">
      <c r="A1" s="1" t="s">
        <v>369</v>
      </c>
      <c r="B1" s="2" t="s">
        <v>370</v>
      </c>
    </row>
    <row r="2" spans="1:4">
      <c r="B2" s="2" t="s">
        <v>371</v>
      </c>
      <c r="C2" s="2" t="s">
        <v>2</v>
      </c>
      <c r="D2" s="2" t="s">
        <v>36</v>
      </c>
    </row>
    <row r="3" spans="1:4">
      <c r="A3" s="4" t="s">
        <v>46</v>
      </c>
      <c r="C3" s="5" t="n">
        <v>3270984</v>
      </c>
      <c r="D3" s="5" t="n">
        <v>0</v>
      </c>
    </row>
    <row r="4" spans="1:4">
      <c r="A4" s="4" t="s">
        <v>372</v>
      </c>
    </row>
    <row r="5" spans="1:4">
      <c r="A5" s="4" t="s">
        <v>373</v>
      </c>
      <c r="B5" s="5" t="n">
        <v>3000000</v>
      </c>
    </row>
    <row r="6" spans="1:4">
      <c r="A6" s="4" t="s">
        <v>374</v>
      </c>
      <c r="B6" s="6" t="n">
        <v>1000000</v>
      </c>
    </row>
    <row r="7" spans="1:4">
      <c r="A7" s="4" t="s">
        <v>375</v>
      </c>
      <c r="B7" s="6" t="n">
        <v>4000000</v>
      </c>
    </row>
    <row r="8" spans="1:4">
      <c r="A8" s="4" t="s">
        <v>191</v>
      </c>
      <c r="B8" s="6" t="n">
        <v>-3685</v>
      </c>
    </row>
    <row r="9" spans="1:4">
      <c r="A9" s="4" t="s">
        <v>338</v>
      </c>
      <c r="B9" s="6" t="n">
        <v>-7650</v>
      </c>
    </row>
    <row r="10" spans="1:4">
      <c r="A10" s="4" t="s">
        <v>376</v>
      </c>
      <c r="B10" s="6" t="n">
        <v>-724500</v>
      </c>
    </row>
    <row r="11" spans="1:4">
      <c r="A11" s="4" t="s">
        <v>190</v>
      </c>
      <c r="B11" s="6" t="n">
        <v>6819</v>
      </c>
    </row>
    <row r="12" spans="1:4">
      <c r="A12" s="4" t="s">
        <v>46</v>
      </c>
      <c r="B12" s="5" t="n">
        <v>32709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77</v>
      </c>
      <c r="B1" s="2" t="s">
        <v>1</v>
      </c>
    </row>
    <row r="2" spans="1:3">
      <c r="B2" s="2" t="s">
        <v>2</v>
      </c>
      <c r="C2" s="2" t="s">
        <v>36</v>
      </c>
    </row>
    <row r="3" spans="1:3">
      <c r="A3" s="3" t="s">
        <v>217</v>
      </c>
    </row>
    <row r="4" spans="1:3">
      <c r="A4" s="4" t="s">
        <v>378</v>
      </c>
      <c r="B4" s="5" t="n">
        <v>314486</v>
      </c>
      <c r="C4" s="5" t="n">
        <v>357727</v>
      </c>
    </row>
    <row r="5" spans="1:3">
      <c r="A5" s="4" t="s">
        <v>379</v>
      </c>
      <c r="B5" s="5" t="n">
        <v>-2702928</v>
      </c>
      <c r="C5" s="5" t="n">
        <v>-14600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7"/>
  </cols>
  <sheetData>
    <row r="1" spans="1:2">
      <c r="A1" s="1" t="s">
        <v>380</v>
      </c>
      <c r="B1" s="2" t="s">
        <v>381</v>
      </c>
    </row>
    <row r="2" spans="1:2">
      <c r="A2" s="4" t="s">
        <v>382</v>
      </c>
      <c r="B2" s="5" t="n">
        <v>150000</v>
      </c>
    </row>
    <row r="3" spans="1:2">
      <c r="A3" s="4" t="s">
        <v>383</v>
      </c>
      <c r="B3" s="6" t="n">
        <v>200000</v>
      </c>
    </row>
    <row r="4" spans="1:2">
      <c r="A4" s="4" t="s">
        <v>384</v>
      </c>
      <c r="B4" s="5"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4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6"/>
    <col customWidth="1" max="7" min="7" width="15"/>
    <col customWidth="1" max="8" min="8" width="14"/>
    <col customWidth="1" max="9" min="9" width="16"/>
    <col customWidth="1" max="10" min="10" width="14"/>
    <col customWidth="1" max="11" min="11" width="16"/>
    <col customWidth="1" max="12" min="12" width="14"/>
    <col customWidth="1" max="13" min="13" width="14"/>
    <col customWidth="1" max="14" min="14" width="14"/>
    <col customWidth="1" max="15" min="15" width="14"/>
    <col customWidth="1" max="16" min="16" width="13"/>
    <col customWidth="1" max="17" min="17" width="14"/>
  </cols>
  <sheetData>
    <row r="1" spans="1:17">
      <c r="A1" s="1" t="s">
        <v>385</v>
      </c>
      <c r="B1" s="2" t="s">
        <v>386</v>
      </c>
      <c r="C1" s="2" t="s">
        <v>387</v>
      </c>
      <c r="D1" s="2" t="s">
        <v>388</v>
      </c>
      <c r="E1" s="2" t="s">
        <v>389</v>
      </c>
      <c r="F1" s="2" t="s">
        <v>390</v>
      </c>
      <c r="G1" s="2" t="s">
        <v>391</v>
      </c>
      <c r="H1" s="2" t="s">
        <v>392</v>
      </c>
      <c r="I1" s="2" t="s">
        <v>36</v>
      </c>
      <c r="J1" s="2" t="s">
        <v>393</v>
      </c>
      <c r="K1" s="2" t="s">
        <v>394</v>
      </c>
      <c r="L1" s="2" t="s">
        <v>2</v>
      </c>
      <c r="M1" s="2" t="s">
        <v>36</v>
      </c>
      <c r="N1" s="2" t="s">
        <v>395</v>
      </c>
      <c r="O1" s="2" t="s">
        <v>396</v>
      </c>
      <c r="P1" s="2" t="s">
        <v>397</v>
      </c>
      <c r="Q1" s="2" t="s">
        <v>398</v>
      </c>
    </row>
    <row r="2" spans="1:17">
      <c r="A2" s="3" t="s">
        <v>399</v>
      </c>
    </row>
    <row r="3" spans="1:17">
      <c r="A3" s="4" t="s">
        <v>400</v>
      </c>
      <c r="L3" s="5" t="n">
        <v>0</v>
      </c>
      <c r="M3" s="5" t="n">
        <v>335005</v>
      </c>
    </row>
    <row r="4" spans="1:17">
      <c r="A4" s="4" t="s">
        <v>401</v>
      </c>
      <c r="L4" s="9" t="n">
        <v>1.51</v>
      </c>
    </row>
    <row r="5" spans="1:17">
      <c r="A5" s="4" t="s">
        <v>402</v>
      </c>
      <c r="I5" s="5" t="n">
        <v>0</v>
      </c>
      <c r="L5" s="5" t="n">
        <v>40998</v>
      </c>
      <c r="M5" s="6" t="n">
        <v>0</v>
      </c>
    </row>
    <row r="6" spans="1:17">
      <c r="A6" s="4" t="s">
        <v>51</v>
      </c>
      <c r="I6" s="6" t="n">
        <v>185335</v>
      </c>
      <c r="L6" s="6" t="n">
        <v>1333</v>
      </c>
      <c r="M6" s="6" t="n">
        <v>185335</v>
      </c>
    </row>
    <row r="7" spans="1:17">
      <c r="A7" s="4" t="s">
        <v>403</v>
      </c>
    </row>
    <row r="8" spans="1:17">
      <c r="A8" s="3" t="s">
        <v>399</v>
      </c>
    </row>
    <row r="9" spans="1:17">
      <c r="A9" s="4" t="s">
        <v>404</v>
      </c>
      <c r="L9" s="6" t="n">
        <v>40998</v>
      </c>
    </row>
    <row r="10" spans="1:17">
      <c r="A10" s="4" t="s">
        <v>405</v>
      </c>
      <c r="L10" s="5" t="n">
        <v>3670</v>
      </c>
    </row>
    <row r="11" spans="1:17">
      <c r="A11" s="4" t="s">
        <v>406</v>
      </c>
      <c r="L11" s="6" t="n">
        <v>787891</v>
      </c>
    </row>
    <row r="12" spans="1:17">
      <c r="A12" s="4" t="s">
        <v>51</v>
      </c>
      <c r="L12" s="5" t="n">
        <v>88729</v>
      </c>
    </row>
    <row r="13" spans="1:17">
      <c r="A13" s="4" t="s">
        <v>65</v>
      </c>
    </row>
    <row r="14" spans="1:17">
      <c r="A14" s="3" t="s">
        <v>399</v>
      </c>
    </row>
    <row r="15" spans="1:17">
      <c r="A15" s="4" t="s">
        <v>407</v>
      </c>
      <c r="L15" s="6" t="n">
        <v>1631</v>
      </c>
    </row>
    <row r="16" spans="1:17">
      <c r="A16" s="4" t="s">
        <v>408</v>
      </c>
    </row>
    <row r="17" spans="1:17">
      <c r="A17" s="3" t="s">
        <v>399</v>
      </c>
    </row>
    <row r="18" spans="1:17">
      <c r="A18" s="4" t="s">
        <v>409</v>
      </c>
      <c r="E18" s="5" t="n">
        <v>2</v>
      </c>
      <c r="N18" s="5" t="n">
        <v>2</v>
      </c>
      <c r="Q18" s="5" t="n">
        <v>2</v>
      </c>
    </row>
    <row r="19" spans="1:17">
      <c r="A19" s="4" t="s">
        <v>410</v>
      </c>
      <c r="E19" s="4" t="s">
        <v>411</v>
      </c>
      <c r="N19" s="4" t="s">
        <v>411</v>
      </c>
      <c r="Q19" s="4" t="s">
        <v>411</v>
      </c>
    </row>
    <row r="20" spans="1:17">
      <c r="A20" s="4" t="s">
        <v>405</v>
      </c>
      <c r="L20" s="5" t="n">
        <v>1386</v>
      </c>
      <c r="M20" s="6" t="n">
        <v>5420</v>
      </c>
    </row>
    <row r="21" spans="1:17">
      <c r="A21" s="4" t="s">
        <v>412</v>
      </c>
      <c r="E21" s="6" t="n">
        <v>110371</v>
      </c>
    </row>
    <row r="22" spans="1:17">
      <c r="A22" s="4" t="s">
        <v>413</v>
      </c>
      <c r="E22" s="9" t="n">
        <v>1.25</v>
      </c>
    </row>
    <row r="23" spans="1:17">
      <c r="A23" s="4" t="s">
        <v>402</v>
      </c>
      <c r="E23" s="5" t="n">
        <v>30000</v>
      </c>
      <c r="N23" s="5" t="n">
        <v>16050</v>
      </c>
      <c r="Q23" s="5" t="n">
        <v>30000</v>
      </c>
    </row>
    <row r="24" spans="1:17">
      <c r="A24" s="4" t="s">
        <v>414</v>
      </c>
    </row>
    <row r="25" spans="1:17">
      <c r="A25" s="3" t="s">
        <v>399</v>
      </c>
    </row>
    <row r="26" spans="1:17">
      <c r="A26" s="4" t="s">
        <v>409</v>
      </c>
      <c r="C26" s="5" t="n">
        <v>2</v>
      </c>
      <c r="O26" s="5" t="n">
        <v>2</v>
      </c>
      <c r="P26" s="5" t="n">
        <v>2</v>
      </c>
    </row>
    <row r="27" spans="1:17">
      <c r="A27" s="4" t="s">
        <v>410</v>
      </c>
      <c r="C27" s="4" t="s">
        <v>411</v>
      </c>
      <c r="O27" s="4" t="s">
        <v>411</v>
      </c>
      <c r="P27" s="4" t="s">
        <v>411</v>
      </c>
    </row>
    <row r="28" spans="1:17">
      <c r="A28" s="4" t="s">
        <v>405</v>
      </c>
      <c r="L28" s="6" t="n">
        <v>1002</v>
      </c>
      <c r="M28" s="6" t="n">
        <v>2684</v>
      </c>
    </row>
    <row r="29" spans="1:17">
      <c r="A29" s="4" t="s">
        <v>412</v>
      </c>
      <c r="C29" s="6" t="n">
        <v>77769</v>
      </c>
    </row>
    <row r="30" spans="1:17">
      <c r="A30" s="4" t="s">
        <v>413</v>
      </c>
      <c r="C30" s="9" t="n">
        <v>1.25</v>
      </c>
    </row>
    <row r="31" spans="1:17">
      <c r="A31" s="4" t="s">
        <v>402</v>
      </c>
      <c r="C31" s="5" t="n">
        <v>10000</v>
      </c>
      <c r="O31" s="5" t="n">
        <v>32000</v>
      </c>
      <c r="P31" s="5" t="n">
        <v>10000</v>
      </c>
    </row>
    <row r="32" spans="1:17">
      <c r="A32" s="4" t="s">
        <v>415</v>
      </c>
    </row>
    <row r="33" spans="1:17">
      <c r="A33" s="3" t="s">
        <v>399</v>
      </c>
    </row>
    <row r="34" spans="1:17">
      <c r="A34" s="4" t="s">
        <v>416</v>
      </c>
      <c r="L34" s="6" t="n">
        <v>125556</v>
      </c>
    </row>
    <row r="35" spans="1:17">
      <c r="A35" s="4" t="s">
        <v>417</v>
      </c>
    </row>
    <row r="36" spans="1:17">
      <c r="A36" s="3" t="s">
        <v>399</v>
      </c>
    </row>
    <row r="37" spans="1:17">
      <c r="A37" s="4" t="s">
        <v>416</v>
      </c>
      <c r="B37" s="5" t="n">
        <v>76050</v>
      </c>
    </row>
    <row r="38" spans="1:17">
      <c r="A38" s="4" t="s">
        <v>418</v>
      </c>
    </row>
    <row r="39" spans="1:17">
      <c r="A39" s="3" t="s">
        <v>399</v>
      </c>
    </row>
    <row r="40" spans="1:17">
      <c r="A40" s="4" t="s">
        <v>416</v>
      </c>
      <c r="C40" s="6" t="n">
        <v>55000</v>
      </c>
    </row>
    <row r="41" spans="1:17">
      <c r="A41" s="4" t="s">
        <v>419</v>
      </c>
    </row>
    <row r="42" spans="1:17">
      <c r="A42" s="3" t="s">
        <v>399</v>
      </c>
    </row>
    <row r="43" spans="1:17">
      <c r="A43" s="4" t="s">
        <v>416</v>
      </c>
      <c r="L43" s="6" t="n">
        <v>4171</v>
      </c>
    </row>
    <row r="44" spans="1:17">
      <c r="A44" s="4" t="s">
        <v>420</v>
      </c>
    </row>
    <row r="45" spans="1:17">
      <c r="A45" s="3" t="s">
        <v>399</v>
      </c>
    </row>
    <row r="46" spans="1:17">
      <c r="A46" s="4" t="s">
        <v>416</v>
      </c>
      <c r="B46" s="5" t="n">
        <v>7239</v>
      </c>
    </row>
    <row r="47" spans="1:17">
      <c r="A47" s="4" t="s">
        <v>421</v>
      </c>
    </row>
    <row r="48" spans="1:17">
      <c r="A48" s="3" t="s">
        <v>399</v>
      </c>
    </row>
    <row r="49" spans="1:17">
      <c r="A49" s="4" t="s">
        <v>416</v>
      </c>
      <c r="C49" s="5" t="n">
        <v>3686</v>
      </c>
    </row>
    <row r="50" spans="1:17">
      <c r="A50" s="4" t="s">
        <v>422</v>
      </c>
    </row>
    <row r="51" spans="1:17">
      <c r="A51" s="3" t="s">
        <v>399</v>
      </c>
    </row>
    <row r="52" spans="1:17">
      <c r="A52" s="4" t="s">
        <v>404</v>
      </c>
      <c r="G52" s="5" t="n">
        <v>500000</v>
      </c>
    </row>
    <row r="53" spans="1:17">
      <c r="A53" s="4" t="s">
        <v>409</v>
      </c>
      <c r="G53" s="5" t="n">
        <v>2</v>
      </c>
    </row>
    <row r="54" spans="1:17">
      <c r="A54" s="4" t="s">
        <v>410</v>
      </c>
      <c r="G54" s="4" t="s">
        <v>411</v>
      </c>
    </row>
    <row r="55" spans="1:17">
      <c r="A55" s="4" t="s">
        <v>423</v>
      </c>
      <c r="G55" s="4" t="s">
        <v>424</v>
      </c>
    </row>
    <row r="56" spans="1:17">
      <c r="A56" s="4" t="s">
        <v>405</v>
      </c>
      <c r="L56" s="6" t="n">
        <v>9111</v>
      </c>
      <c r="M56" s="6" t="n">
        <v>40000</v>
      </c>
    </row>
    <row r="57" spans="1:17">
      <c r="A57" s="4" t="s">
        <v>412</v>
      </c>
      <c r="G57" s="6" t="n">
        <v>814381</v>
      </c>
    </row>
    <row r="58" spans="1:17">
      <c r="A58" s="4" t="s">
        <v>413</v>
      </c>
      <c r="G58" s="9" t="n">
        <v>1.25</v>
      </c>
    </row>
    <row r="59" spans="1:17">
      <c r="A59" s="4" t="s">
        <v>425</v>
      </c>
    </row>
    <row r="60" spans="1:17">
      <c r="A60" s="3" t="s">
        <v>399</v>
      </c>
    </row>
    <row r="61" spans="1:17">
      <c r="A61" s="4" t="s">
        <v>416</v>
      </c>
      <c r="G61" s="5" t="n">
        <v>500000</v>
      </c>
    </row>
    <row r="62" spans="1:17">
      <c r="A62" s="4" t="s">
        <v>426</v>
      </c>
    </row>
    <row r="63" spans="1:17">
      <c r="A63" s="3" t="s">
        <v>399</v>
      </c>
    </row>
    <row r="64" spans="1:17">
      <c r="A64" s="4" t="s">
        <v>416</v>
      </c>
      <c r="G64" s="5" t="n">
        <v>114556</v>
      </c>
    </row>
    <row r="65" spans="1:17">
      <c r="A65" s="4" t="s">
        <v>427</v>
      </c>
    </row>
    <row r="66" spans="1:17">
      <c r="A66" s="3" t="s">
        <v>399</v>
      </c>
    </row>
    <row r="67" spans="1:17">
      <c r="A67" s="4" t="s">
        <v>404</v>
      </c>
      <c r="F67" s="5" t="n">
        <v>300000</v>
      </c>
    </row>
    <row r="68" spans="1:17">
      <c r="A68" s="4" t="s">
        <v>409</v>
      </c>
      <c r="F68" s="5" t="n">
        <v>3</v>
      </c>
    </row>
    <row r="69" spans="1:17">
      <c r="A69" s="4" t="s">
        <v>410</v>
      </c>
      <c r="F69" s="4" t="s">
        <v>411</v>
      </c>
    </row>
    <row r="70" spans="1:17">
      <c r="A70" s="4" t="s">
        <v>423</v>
      </c>
      <c r="F70" s="4" t="s">
        <v>428</v>
      </c>
    </row>
    <row r="71" spans="1:17">
      <c r="A71" s="4" t="s">
        <v>405</v>
      </c>
      <c r="L71" s="6" t="n">
        <v>5467</v>
      </c>
      <c r="M71" s="6" t="n">
        <v>24000</v>
      </c>
    </row>
    <row r="72" spans="1:17">
      <c r="A72" s="4" t="s">
        <v>412</v>
      </c>
      <c r="F72" s="6" t="n">
        <v>454440</v>
      </c>
    </row>
    <row r="73" spans="1:17">
      <c r="A73" s="4" t="s">
        <v>413</v>
      </c>
      <c r="F73" s="9" t="n">
        <v>1.25</v>
      </c>
    </row>
    <row r="74" spans="1:17">
      <c r="A74" s="4" t="s">
        <v>429</v>
      </c>
    </row>
    <row r="75" spans="1:17">
      <c r="A75" s="3" t="s">
        <v>399</v>
      </c>
    </row>
    <row r="76" spans="1:17">
      <c r="A76" s="4" t="s">
        <v>416</v>
      </c>
      <c r="F76" s="5" t="n">
        <v>300000</v>
      </c>
    </row>
    <row r="77" spans="1:17">
      <c r="A77" s="4" t="s">
        <v>430</v>
      </c>
    </row>
    <row r="78" spans="1:17">
      <c r="A78" s="3" t="s">
        <v>399</v>
      </c>
    </row>
    <row r="79" spans="1:17">
      <c r="A79" s="4" t="s">
        <v>416</v>
      </c>
      <c r="L79" s="6" t="n">
        <v>42933</v>
      </c>
    </row>
    <row r="80" spans="1:17">
      <c r="A80" s="4" t="s">
        <v>431</v>
      </c>
    </row>
    <row r="81" spans="1:17">
      <c r="A81" s="3" t="s">
        <v>399</v>
      </c>
    </row>
    <row r="82" spans="1:17">
      <c r="A82" s="4" t="s">
        <v>404</v>
      </c>
      <c r="D82" s="5" t="n">
        <v>175000</v>
      </c>
    </row>
    <row r="83" spans="1:17">
      <c r="A83" s="4" t="s">
        <v>432</v>
      </c>
      <c r="D83" s="5" t="n">
        <v>25000</v>
      </c>
      <c r="M83" s="6" t="n">
        <v>25000</v>
      </c>
    </row>
    <row r="84" spans="1:17">
      <c r="A84" s="4" t="s">
        <v>409</v>
      </c>
      <c r="D84" s="9" t="n">
        <v>2.5</v>
      </c>
    </row>
    <row r="85" spans="1:17">
      <c r="A85" s="4" t="s">
        <v>410</v>
      </c>
      <c r="D85" s="4" t="s">
        <v>311</v>
      </c>
    </row>
    <row r="86" spans="1:17">
      <c r="A86" s="4" t="s">
        <v>405</v>
      </c>
      <c r="L86" s="6" t="n">
        <v>7077</v>
      </c>
      <c r="M86" s="6" t="n">
        <v>28566</v>
      </c>
    </row>
    <row r="87" spans="1:17">
      <c r="A87" s="4" t="s">
        <v>412</v>
      </c>
      <c r="H87" s="6" t="n">
        <v>139567</v>
      </c>
    </row>
    <row r="88" spans="1:17">
      <c r="A88" s="4" t="s">
        <v>413</v>
      </c>
      <c r="H88" s="9" t="n">
        <v>2.5</v>
      </c>
    </row>
    <row r="89" spans="1:17">
      <c r="A89" s="4" t="s">
        <v>400</v>
      </c>
      <c r="D89" s="5" t="n">
        <v>101250</v>
      </c>
    </row>
    <row r="90" spans="1:17">
      <c r="A90" s="4" t="s">
        <v>433</v>
      </c>
      <c r="D90" s="6" t="n">
        <v>200000</v>
      </c>
    </row>
    <row r="91" spans="1:17">
      <c r="A91" s="4" t="s">
        <v>401</v>
      </c>
      <c r="D91" s="9" t="n">
        <v>2.5</v>
      </c>
    </row>
    <row r="92" spans="1:17">
      <c r="A92" s="4" t="s">
        <v>434</v>
      </c>
    </row>
    <row r="93" spans="1:17">
      <c r="A93" s="3" t="s">
        <v>399</v>
      </c>
    </row>
    <row r="94" spans="1:17">
      <c r="A94" s="4" t="s">
        <v>416</v>
      </c>
      <c r="H94" s="5" t="n">
        <v>175000</v>
      </c>
    </row>
    <row r="95" spans="1:17">
      <c r="A95" s="4" t="s">
        <v>435</v>
      </c>
    </row>
    <row r="96" spans="1:17">
      <c r="A96" s="3" t="s">
        <v>399</v>
      </c>
    </row>
    <row r="97" spans="1:17">
      <c r="A97" s="4" t="s">
        <v>416</v>
      </c>
      <c r="H97" s="6" t="n">
        <v>35642</v>
      </c>
    </row>
    <row r="98" spans="1:17">
      <c r="A98" s="4" t="s">
        <v>431</v>
      </c>
    </row>
    <row r="99" spans="1:17">
      <c r="A99" s="3" t="s">
        <v>399</v>
      </c>
    </row>
    <row r="100" spans="1:17">
      <c r="A100" s="4" t="s">
        <v>433</v>
      </c>
      <c r="D100" s="6" t="n">
        <v>300000</v>
      </c>
    </row>
    <row r="101" spans="1:17">
      <c r="A101" s="4" t="s">
        <v>436</v>
      </c>
    </row>
    <row r="102" spans="1:17">
      <c r="A102" s="3" t="s">
        <v>399</v>
      </c>
    </row>
    <row r="103" spans="1:17">
      <c r="A103" s="4" t="s">
        <v>404</v>
      </c>
      <c r="K103" s="5" t="n">
        <v>100005</v>
      </c>
    </row>
    <row r="104" spans="1:17">
      <c r="A104" s="4" t="s">
        <v>409</v>
      </c>
      <c r="K104" s="5" t="n">
        <v>2</v>
      </c>
    </row>
    <row r="105" spans="1:17">
      <c r="A105" s="4" t="s">
        <v>410</v>
      </c>
      <c r="K105" s="4" t="s">
        <v>411</v>
      </c>
    </row>
    <row r="106" spans="1:17">
      <c r="A106" s="4" t="s">
        <v>423</v>
      </c>
      <c r="K106" s="4" t="s">
        <v>437</v>
      </c>
    </row>
    <row r="107" spans="1:17">
      <c r="A107" s="4" t="s">
        <v>405</v>
      </c>
      <c r="L107" s="6" t="n">
        <v>1822</v>
      </c>
      <c r="M107" s="6" t="n">
        <v>3778</v>
      </c>
    </row>
    <row r="108" spans="1:17">
      <c r="A108" s="4" t="s">
        <v>412</v>
      </c>
      <c r="K108" s="6" t="n">
        <v>139943</v>
      </c>
    </row>
    <row r="109" spans="1:17">
      <c r="A109" s="4" t="s">
        <v>413</v>
      </c>
      <c r="K109" s="9" t="n">
        <v>1.25</v>
      </c>
    </row>
    <row r="110" spans="1:17">
      <c r="A110" s="4" t="s">
        <v>438</v>
      </c>
    </row>
    <row r="111" spans="1:17">
      <c r="A111" s="3" t="s">
        <v>399</v>
      </c>
    </row>
    <row r="112" spans="1:17">
      <c r="A112" s="4" t="s">
        <v>416</v>
      </c>
      <c r="H112" s="6" t="n">
        <v>100005</v>
      </c>
    </row>
    <row r="113" spans="1:17">
      <c r="A113" s="4" t="s">
        <v>439</v>
      </c>
    </row>
    <row r="114" spans="1:17">
      <c r="A114" s="3" t="s">
        <v>399</v>
      </c>
    </row>
    <row r="115" spans="1:17">
      <c r="A115" s="4" t="s">
        <v>416</v>
      </c>
      <c r="H115" s="5" t="n">
        <v>5600</v>
      </c>
    </row>
    <row r="116" spans="1:17">
      <c r="A116" s="4" t="s">
        <v>440</v>
      </c>
    </row>
    <row r="117" spans="1:17">
      <c r="A117" s="3" t="s">
        <v>399</v>
      </c>
    </row>
    <row r="118" spans="1:17">
      <c r="A118" s="4" t="s">
        <v>404</v>
      </c>
      <c r="I118" s="5" t="n">
        <v>35000</v>
      </c>
      <c r="M118" s="5" t="n">
        <v>35000</v>
      </c>
    </row>
    <row r="119" spans="1:17">
      <c r="A119" s="4" t="s">
        <v>409</v>
      </c>
      <c r="I119" s="5" t="n">
        <v>2</v>
      </c>
      <c r="M119" s="5" t="n">
        <v>2</v>
      </c>
    </row>
    <row r="120" spans="1:17">
      <c r="A120" s="4" t="s">
        <v>410</v>
      </c>
      <c r="I120" s="4" t="s">
        <v>411</v>
      </c>
      <c r="M120" s="4" t="s">
        <v>411</v>
      </c>
    </row>
    <row r="121" spans="1:17">
      <c r="A121" s="4" t="s">
        <v>423</v>
      </c>
      <c r="I121" s="4" t="s">
        <v>437</v>
      </c>
    </row>
    <row r="122" spans="1:17">
      <c r="A122" s="4" t="s">
        <v>405</v>
      </c>
      <c r="L122" s="6" t="n">
        <v>638</v>
      </c>
      <c r="M122" s="5" t="n">
        <v>731</v>
      </c>
    </row>
    <row r="123" spans="1:17">
      <c r="A123" s="4" t="s">
        <v>412</v>
      </c>
      <c r="I123" s="6" t="n">
        <v>48194</v>
      </c>
    </row>
    <row r="124" spans="1:17">
      <c r="A124" s="4" t="s">
        <v>413</v>
      </c>
      <c r="I124" s="9" t="n">
        <v>1.25</v>
      </c>
      <c r="M124" s="9" t="n">
        <v>1.25</v>
      </c>
    </row>
    <row r="125" spans="1:17">
      <c r="A125" s="4" t="s">
        <v>441</v>
      </c>
    </row>
    <row r="126" spans="1:17">
      <c r="A126" s="3" t="s">
        <v>399</v>
      </c>
    </row>
    <row r="127" spans="1:17">
      <c r="A127" s="4" t="s">
        <v>416</v>
      </c>
      <c r="I127" s="5" t="n">
        <v>35000</v>
      </c>
    </row>
    <row r="128" spans="1:17">
      <c r="A128" s="4" t="s">
        <v>442</v>
      </c>
    </row>
    <row r="129" spans="1:17">
      <c r="A129" s="3" t="s">
        <v>399</v>
      </c>
    </row>
    <row r="130" spans="1:17">
      <c r="A130" s="4" t="s">
        <v>416</v>
      </c>
      <c r="I130" s="5" t="n">
        <v>1369</v>
      </c>
    </row>
    <row r="131" spans="1:17">
      <c r="A131" s="4" t="s">
        <v>443</v>
      </c>
    </row>
    <row r="132" spans="1:17">
      <c r="A132" s="3" t="s">
        <v>399</v>
      </c>
    </row>
    <row r="133" spans="1:17">
      <c r="A133" s="4" t="s">
        <v>404</v>
      </c>
      <c r="J133" s="5" t="n">
        <v>50000</v>
      </c>
    </row>
    <row r="134" spans="1:17">
      <c r="A134" s="4" t="s">
        <v>409</v>
      </c>
      <c r="J134" s="5" t="n">
        <v>2</v>
      </c>
    </row>
    <row r="135" spans="1:17">
      <c r="A135" s="4" t="s">
        <v>410</v>
      </c>
      <c r="J135" s="4" t="s">
        <v>411</v>
      </c>
    </row>
    <row r="136" spans="1:17">
      <c r="A136" s="4" t="s">
        <v>405</v>
      </c>
      <c r="L136" s="5" t="n">
        <v>911</v>
      </c>
      <c r="M136" s="5" t="n">
        <v>811</v>
      </c>
    </row>
    <row r="137" spans="1:17">
      <c r="A137" s="4" t="s">
        <v>412</v>
      </c>
      <c r="J137" s="6" t="n">
        <v>68540</v>
      </c>
    </row>
    <row r="138" spans="1:17">
      <c r="A138" s="4" t="s">
        <v>413</v>
      </c>
      <c r="J138" s="9" t="n">
        <v>1.25</v>
      </c>
    </row>
    <row r="139" spans="1:17">
      <c r="A139" s="4" t="s">
        <v>444</v>
      </c>
    </row>
    <row r="140" spans="1:17">
      <c r="A140" s="3" t="s">
        <v>399</v>
      </c>
    </row>
    <row r="141" spans="1:17">
      <c r="A141" s="4" t="s">
        <v>416</v>
      </c>
      <c r="J141" s="5" t="n">
        <v>50000</v>
      </c>
    </row>
    <row r="142" spans="1:17">
      <c r="A142" s="4" t="s">
        <v>445</v>
      </c>
    </row>
    <row r="143" spans="1:17">
      <c r="A143" s="3" t="s">
        <v>399</v>
      </c>
    </row>
    <row r="144" spans="1:17">
      <c r="A144" s="4" t="s">
        <v>416</v>
      </c>
      <c r="J144" s="5" t="n">
        <v>17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24"/>
    <col customWidth="1" max="2" min="2" width="17"/>
    <col customWidth="1" max="3" min="3" width="17"/>
    <col customWidth="1" max="4" min="4" width="17"/>
    <col customWidth="1" max="5" min="5" width="17"/>
    <col customWidth="1" max="6" min="6" width="25"/>
  </cols>
  <sheetData>
    <row r="1" spans="1:6">
      <c r="A1" s="1" t="s">
        <v>446</v>
      </c>
      <c r="B1" s="2" t="s">
        <v>447</v>
      </c>
    </row>
    <row r="2" spans="1:6">
      <c r="B2" s="2" t="s">
        <v>2</v>
      </c>
      <c r="C2" s="2" t="s">
        <v>448</v>
      </c>
      <c r="D2" s="2" t="s">
        <v>4</v>
      </c>
      <c r="E2" s="2" t="s">
        <v>449</v>
      </c>
      <c r="F2" s="2" t="s">
        <v>36</v>
      </c>
    </row>
    <row r="3" spans="1:6">
      <c r="A3" s="4" t="s">
        <v>450</v>
      </c>
      <c r="B3" s="4" t="s">
        <v>451</v>
      </c>
      <c r="C3" s="4" t="s">
        <v>451</v>
      </c>
      <c r="D3" s="4" t="s">
        <v>451</v>
      </c>
      <c r="E3" s="4" t="s">
        <v>451</v>
      </c>
      <c r="F3" s="4" t="s">
        <v>451</v>
      </c>
    </row>
    <row r="4" spans="1:6">
      <c r="A4" s="4" t="s">
        <v>452</v>
      </c>
      <c r="C4" s="4" t="s">
        <v>453</v>
      </c>
      <c r="D4" s="4" t="s">
        <v>453</v>
      </c>
      <c r="E4" s="4" t="s">
        <v>453</v>
      </c>
    </row>
    <row r="5" spans="1:6">
      <c r="A5" s="4" t="s">
        <v>454</v>
      </c>
      <c r="B5" s="4" t="s">
        <v>455</v>
      </c>
      <c r="C5" s="4" t="s">
        <v>456</v>
      </c>
      <c r="D5" s="4" t="s">
        <v>457</v>
      </c>
      <c r="E5" s="4" t="s">
        <v>458</v>
      </c>
    </row>
    <row r="6" spans="1:6">
      <c r="A6" s="4" t="s">
        <v>459</v>
      </c>
      <c r="B6" s="4" t="s">
        <v>460</v>
      </c>
      <c r="C6" s="4" t="s">
        <v>461</v>
      </c>
      <c r="D6" s="4" t="s">
        <v>462</v>
      </c>
      <c r="E6" s="4" t="s">
        <v>463</v>
      </c>
    </row>
    <row r="7" spans="1:6">
      <c r="A7" s="4" t="s">
        <v>464</v>
      </c>
    </row>
    <row r="8" spans="1:6">
      <c r="A8" s="4" t="s">
        <v>452</v>
      </c>
      <c r="B8" s="4" t="s">
        <v>453</v>
      </c>
      <c r="F8" s="4" t="s">
        <v>465</v>
      </c>
    </row>
    <row r="9" spans="1:6">
      <c r="A9" s="4" t="s">
        <v>454</v>
      </c>
      <c r="F9" s="4" t="s">
        <v>466</v>
      </c>
    </row>
    <row r="10" spans="1:6">
      <c r="A10" s="4" t="s">
        <v>459</v>
      </c>
      <c r="F10" s="4" t="s">
        <v>467</v>
      </c>
    </row>
    <row r="11" spans="1:6">
      <c r="A11" s="4" t="s">
        <v>468</v>
      </c>
    </row>
    <row r="12" spans="1:6">
      <c r="A12" s="4" t="s">
        <v>452</v>
      </c>
      <c r="B12" s="4" t="s">
        <v>469</v>
      </c>
      <c r="F12" s="4" t="s">
        <v>470</v>
      </c>
    </row>
    <row r="13" spans="1:6">
      <c r="A13" s="4" t="s">
        <v>454</v>
      </c>
      <c r="F13" s="4" t="s">
        <v>471</v>
      </c>
    </row>
    <row r="14" spans="1:6">
      <c r="A14" s="4" t="s">
        <v>459</v>
      </c>
      <c r="F14" s="4" t="s">
        <v>472</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25"/>
    <col customWidth="1" max="5" min="5" width="26"/>
    <col customWidth="1" max="6" min="6" width="14"/>
  </cols>
  <sheetData>
    <row r="1" spans="1:6">
      <c r="A1" s="1" t="s">
        <v>473</v>
      </c>
      <c r="B1" s="2" t="s">
        <v>474</v>
      </c>
      <c r="C1" s="2" t="s">
        <v>475</v>
      </c>
      <c r="D1" s="2" t="s">
        <v>2</v>
      </c>
      <c r="E1" s="2" t="s">
        <v>36</v>
      </c>
      <c r="F1" s="2" t="s">
        <v>476</v>
      </c>
    </row>
    <row r="2" spans="1:6">
      <c r="A2" s="3" t="s">
        <v>477</v>
      </c>
    </row>
    <row r="3" spans="1:6">
      <c r="A3" s="4" t="s">
        <v>478</v>
      </c>
      <c r="D3" s="6" t="n">
        <v>1134830</v>
      </c>
      <c r="E3" s="6" t="n">
        <v>207055</v>
      </c>
    </row>
    <row r="4" spans="1:6">
      <c r="A4" s="4" t="s">
        <v>479</v>
      </c>
      <c r="D4" s="6" t="n">
        <v>534598</v>
      </c>
      <c r="E4" s="6" t="n">
        <v>927775</v>
      </c>
    </row>
    <row r="5" spans="1:6">
      <c r="A5" s="4" t="s">
        <v>480</v>
      </c>
      <c r="D5" s="6" t="n">
        <v>-175270</v>
      </c>
    </row>
    <row r="6" spans="1:6">
      <c r="A6" s="4" t="s">
        <v>481</v>
      </c>
      <c r="D6" s="6" t="n">
        <v>1494158</v>
      </c>
      <c r="E6" s="6" t="n">
        <v>1134830</v>
      </c>
      <c r="F6" s="6" t="n">
        <v>207055</v>
      </c>
    </row>
    <row r="7" spans="1:6">
      <c r="A7" s="4" t="s">
        <v>482</v>
      </c>
      <c r="D7" s="6" t="n">
        <v>782147</v>
      </c>
      <c r="E7" s="6" t="n">
        <v>521873</v>
      </c>
    </row>
    <row r="8" spans="1:6">
      <c r="A8" s="3" t="s">
        <v>483</v>
      </c>
    </row>
    <row r="9" spans="1:6">
      <c r="A9" s="4" t="s">
        <v>484</v>
      </c>
      <c r="D9" s="9" t="n">
        <v>0.06</v>
      </c>
      <c r="E9" s="9" t="n">
        <v>0.06</v>
      </c>
    </row>
    <row r="10" spans="1:6">
      <c r="A10" s="4" t="s">
        <v>485</v>
      </c>
      <c r="B10" s="9" t="n">
        <v>0.06</v>
      </c>
      <c r="C10" s="9" t="n">
        <v>2.6</v>
      </c>
      <c r="D10" s="10" t="n">
        <v>1.35</v>
      </c>
      <c r="E10" s="10" t="n">
        <v>0.06</v>
      </c>
    </row>
    <row r="11" spans="1:6">
      <c r="A11" s="4" t="s">
        <v>486</v>
      </c>
      <c r="D11" s="11" t="n">
        <v>0.6</v>
      </c>
    </row>
    <row r="12" spans="1:6">
      <c r="A12" s="4" t="s">
        <v>487</v>
      </c>
      <c r="D12" s="10" t="n">
        <v>0.46</v>
      </c>
      <c r="E12" s="10" t="n">
        <v>0.06</v>
      </c>
      <c r="F12" s="9" t="n">
        <v>0.06</v>
      </c>
    </row>
    <row r="13" spans="1:6">
      <c r="A13" s="4" t="s">
        <v>488</v>
      </c>
      <c r="D13" s="9" t="n">
        <v>0.22</v>
      </c>
      <c r="E13" s="9" t="n">
        <v>0.06</v>
      </c>
    </row>
    <row r="14" spans="1:6">
      <c r="A14" s="3" t="s">
        <v>489</v>
      </c>
    </row>
    <row r="15" spans="1:6">
      <c r="A15" s="4" t="s">
        <v>490</v>
      </c>
      <c r="D15" s="4" t="s">
        <v>491</v>
      </c>
      <c r="E15" s="4" t="s">
        <v>492</v>
      </c>
      <c r="F15" s="4" t="s">
        <v>353</v>
      </c>
    </row>
    <row r="16" spans="1:6">
      <c r="A16" s="4" t="s">
        <v>493</v>
      </c>
      <c r="C16" s="4" t="s">
        <v>348</v>
      </c>
      <c r="D16" s="4" t="s">
        <v>494</v>
      </c>
      <c r="E16" s="4" t="s">
        <v>495</v>
      </c>
    </row>
    <row r="17" spans="1:6">
      <c r="A17" s="4" t="s">
        <v>496</v>
      </c>
      <c r="D17" s="4" t="s">
        <v>497</v>
      </c>
      <c r="E17" s="4" t="s">
        <v>498</v>
      </c>
    </row>
    <row r="18" spans="1:6">
      <c r="A18" s="3" t="s">
        <v>499</v>
      </c>
    </row>
    <row r="19" spans="1:6">
      <c r="A19" s="4" t="s">
        <v>500</v>
      </c>
      <c r="D19" s="5" t="n">
        <v>0</v>
      </c>
      <c r="E19" s="5" t="n">
        <v>0</v>
      </c>
    </row>
    <row r="20" spans="1:6">
      <c r="A20" s="4" t="s">
        <v>501</v>
      </c>
      <c r="D20" s="6" t="n">
        <v>0</v>
      </c>
      <c r="E20" s="6" t="n">
        <v>0</v>
      </c>
    </row>
    <row r="21" spans="1:6">
      <c r="A21" s="4" t="s">
        <v>502</v>
      </c>
      <c r="D21" s="6" t="n">
        <v>0</v>
      </c>
      <c r="E21" s="6" t="n">
        <v>0</v>
      </c>
    </row>
    <row r="22" spans="1:6">
      <c r="A22" s="4" t="s">
        <v>503</v>
      </c>
      <c r="D22" s="6" t="n">
        <v>0</v>
      </c>
      <c r="E22" s="6" t="n">
        <v>0</v>
      </c>
      <c r="F22" s="5" t="n">
        <v>0</v>
      </c>
    </row>
    <row r="23" spans="1:6">
      <c r="A23" s="4" t="s">
        <v>504</v>
      </c>
      <c r="D23" s="5" t="n">
        <v>0</v>
      </c>
      <c r="E23"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3"/>
    <col customWidth="1" max="6" min="6" width="14"/>
    <col customWidth="1" max="7" min="7" width="14"/>
    <col customWidth="1" max="8" min="8" width="25"/>
    <col customWidth="1" max="9" min="9" width="14"/>
  </cols>
  <sheetData>
    <row r="1" spans="1:9">
      <c r="A1" s="1" t="s">
        <v>505</v>
      </c>
      <c r="B1" s="2" t="s">
        <v>506</v>
      </c>
      <c r="C1" s="2" t="s">
        <v>474</v>
      </c>
      <c r="D1" s="2" t="s">
        <v>507</v>
      </c>
      <c r="E1" s="2" t="s">
        <v>475</v>
      </c>
      <c r="F1" s="2" t="s">
        <v>508</v>
      </c>
      <c r="G1" s="2" t="s">
        <v>509</v>
      </c>
      <c r="H1" s="2" t="s">
        <v>2</v>
      </c>
      <c r="I1" s="2" t="s">
        <v>36</v>
      </c>
    </row>
    <row r="2" spans="1:9">
      <c r="A2" s="4" t="s">
        <v>510</v>
      </c>
      <c r="H2" s="6" t="n">
        <v>2000000</v>
      </c>
    </row>
    <row r="3" spans="1:9">
      <c r="A3" s="4" t="s">
        <v>511</v>
      </c>
      <c r="H3" s="5" t="n">
        <v>500000</v>
      </c>
    </row>
    <row r="4" spans="1:9">
      <c r="A4" s="4" t="s">
        <v>512</v>
      </c>
      <c r="E4" s="5" t="n">
        <v>207055</v>
      </c>
    </row>
    <row r="5" spans="1:9">
      <c r="A5" s="4" t="s">
        <v>513</v>
      </c>
      <c r="H5" s="6" t="n">
        <v>534598</v>
      </c>
      <c r="I5" s="6" t="n">
        <v>927775</v>
      </c>
    </row>
    <row r="6" spans="1:9">
      <c r="A6" s="4" t="s">
        <v>514</v>
      </c>
      <c r="E6" s="4" t="s">
        <v>348</v>
      </c>
      <c r="H6" s="4" t="s">
        <v>494</v>
      </c>
      <c r="I6" s="4" t="s">
        <v>495</v>
      </c>
    </row>
    <row r="7" spans="1:9">
      <c r="A7" s="4" t="s">
        <v>401</v>
      </c>
      <c r="C7" s="9" t="n">
        <v>0.06</v>
      </c>
      <c r="E7" s="9" t="n">
        <v>2.6</v>
      </c>
      <c r="H7" s="9" t="n">
        <v>1.35</v>
      </c>
      <c r="I7" s="9" t="n">
        <v>0.06</v>
      </c>
    </row>
    <row r="8" spans="1:9">
      <c r="A8" s="4" t="s">
        <v>515</v>
      </c>
      <c r="C8" s="6" t="n">
        <v>207055</v>
      </c>
    </row>
    <row r="9" spans="1:9">
      <c r="A9" s="4" t="s">
        <v>516</v>
      </c>
      <c r="H9" s="5" t="n">
        <v>283833</v>
      </c>
    </row>
    <row r="10" spans="1:9">
      <c r="A10" s="4" t="s">
        <v>517</v>
      </c>
      <c r="H10" s="5" t="n">
        <v>400415</v>
      </c>
    </row>
    <row r="11" spans="1:9">
      <c r="A11" s="4" t="s">
        <v>518</v>
      </c>
      <c r="H11" s="6" t="n">
        <v>3703703</v>
      </c>
    </row>
    <row r="12" spans="1:9">
      <c r="A12" s="4" t="s">
        <v>519</v>
      </c>
      <c r="H12" s="4" t="s">
        <v>348</v>
      </c>
    </row>
    <row r="13" spans="1:9">
      <c r="A13" s="4" t="s">
        <v>520</v>
      </c>
      <c r="H13" s="9" t="n">
        <v>0.54</v>
      </c>
    </row>
    <row r="14" spans="1:9">
      <c r="A14" s="4" t="s">
        <v>521</v>
      </c>
    </row>
    <row r="15" spans="1:9">
      <c r="A15" s="4" t="s">
        <v>512</v>
      </c>
      <c r="D15" s="5" t="n">
        <v>927774</v>
      </c>
    </row>
    <row r="16" spans="1:9">
      <c r="A16" s="4" t="s">
        <v>401</v>
      </c>
      <c r="D16" s="9" t="n">
        <v>0.06</v>
      </c>
    </row>
    <row r="17" spans="1:9">
      <c r="A17" s="4" t="s">
        <v>516</v>
      </c>
      <c r="H17" s="5" t="n">
        <v>2491</v>
      </c>
      <c r="I17" s="5" t="n">
        <v>22192</v>
      </c>
    </row>
    <row r="18" spans="1:9">
      <c r="A18" s="4" t="s">
        <v>522</v>
      </c>
    </row>
    <row r="19" spans="1:9">
      <c r="A19" s="4" t="s">
        <v>512</v>
      </c>
      <c r="H19" s="6" t="n">
        <v>534598</v>
      </c>
    </row>
    <row r="20" spans="1:9">
      <c r="A20" s="4" t="s">
        <v>523</v>
      </c>
      <c r="H20" s="6" t="n">
        <v>449491</v>
      </c>
    </row>
    <row r="21" spans="1:9">
      <c r="A21" s="4" t="s">
        <v>516</v>
      </c>
      <c r="H21" s="5" t="n">
        <v>102698</v>
      </c>
    </row>
    <row r="22" spans="1:9">
      <c r="A22" s="4" t="s">
        <v>524</v>
      </c>
    </row>
    <row r="23" spans="1:9">
      <c r="A23" s="4" t="s">
        <v>401</v>
      </c>
      <c r="H23" s="9" t="n">
        <v>0.51</v>
      </c>
    </row>
    <row r="24" spans="1:9">
      <c r="A24" s="4" t="s">
        <v>525</v>
      </c>
      <c r="H24" s="4" t="s">
        <v>526</v>
      </c>
    </row>
    <row r="25" spans="1:9">
      <c r="A25" s="4" t="s">
        <v>527</v>
      </c>
    </row>
    <row r="26" spans="1:9">
      <c r="A26" s="4" t="s">
        <v>401</v>
      </c>
      <c r="H26" s="9" t="n">
        <v>4.33</v>
      </c>
    </row>
    <row r="27" spans="1:9">
      <c r="A27" s="4" t="s">
        <v>525</v>
      </c>
      <c r="H27" s="4" t="s">
        <v>528</v>
      </c>
    </row>
    <row r="28" spans="1:9">
      <c r="A28" s="4" t="s">
        <v>529</v>
      </c>
    </row>
    <row r="29" spans="1:9">
      <c r="A29" s="4" t="s">
        <v>530</v>
      </c>
      <c r="G29" s="6" t="n">
        <v>5388</v>
      </c>
    </row>
    <row r="30" spans="1:9">
      <c r="A30" s="4" t="s">
        <v>531</v>
      </c>
      <c r="G30" s="10" t="n">
        <v>8.25</v>
      </c>
    </row>
    <row r="31" spans="1:9">
      <c r="A31" s="4" t="s">
        <v>532</v>
      </c>
    </row>
    <row r="32" spans="1:9">
      <c r="A32" s="4" t="s">
        <v>530</v>
      </c>
      <c r="F32" s="6" t="n">
        <v>2879</v>
      </c>
      <c r="H32" s="6" t="n">
        <v>1611082</v>
      </c>
    </row>
    <row r="33" spans="1:9">
      <c r="A33" s="4" t="s">
        <v>531</v>
      </c>
      <c r="F33" s="10" t="n">
        <v>621.86</v>
      </c>
      <c r="H33" s="6" t="n">
        <v>2467</v>
      </c>
    </row>
    <row r="34" spans="1:9">
      <c r="A34" s="4" t="s">
        <v>530</v>
      </c>
      <c r="B34" s="5" t="n">
        <v>250000</v>
      </c>
    </row>
    <row r="35" spans="1:9">
      <c r="A35" s="4" t="s">
        <v>533</v>
      </c>
      <c r="B35" s="6" t="n">
        <v>163265</v>
      </c>
    </row>
    <row r="36" spans="1:9">
      <c r="A36" s="4" t="s">
        <v>534</v>
      </c>
      <c r="B36" s="6" t="n">
        <v>250</v>
      </c>
    </row>
    <row r="37" spans="1:9">
      <c r="A37" s="4" t="s">
        <v>535</v>
      </c>
    </row>
    <row r="38" spans="1:9">
      <c r="A38" s="4" t="s">
        <v>530</v>
      </c>
      <c r="H38" s="6" t="n">
        <v>1471425</v>
      </c>
    </row>
    <row r="39" spans="1:9">
      <c r="A39" s="4" t="s">
        <v>531</v>
      </c>
      <c r="H39" s="6" t="n">
        <v>1624</v>
      </c>
    </row>
    <row r="40" spans="1:9">
      <c r="A40" s="4" t="s">
        <v>533</v>
      </c>
      <c r="H40" s="6" t="n">
        <v>3020797</v>
      </c>
    </row>
    <row r="41" spans="1:9">
      <c r="A41" s="4" t="s">
        <v>534</v>
      </c>
      <c r="H41" s="6" t="n">
        <v>4000</v>
      </c>
    </row>
    <row r="42" spans="1:9">
      <c r="A42" s="4" t="s">
        <v>536</v>
      </c>
      <c r="H42" s="5" t="n">
        <v>4000000</v>
      </c>
    </row>
    <row r="43" spans="1:9">
      <c r="A43" s="4" t="s">
        <v>537</v>
      </c>
    </row>
    <row r="44" spans="1:9">
      <c r="A44" s="4" t="s">
        <v>530</v>
      </c>
      <c r="H44" s="6" t="n">
        <v>9021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26"/>
    <col customWidth="1" max="3" min="3" width="25"/>
  </cols>
  <sheetData>
    <row r="1" spans="1:3">
      <c r="A1" s="1" t="s">
        <v>538</v>
      </c>
      <c r="B1" s="2" t="s">
        <v>1</v>
      </c>
    </row>
    <row r="2" spans="1:3">
      <c r="B2" s="2" t="s">
        <v>2</v>
      </c>
      <c r="C2" s="2" t="s">
        <v>36</v>
      </c>
    </row>
    <row r="3" spans="1:3">
      <c r="A3" s="3" t="s">
        <v>539</v>
      </c>
    </row>
    <row r="4" spans="1:3">
      <c r="A4" s="4" t="s">
        <v>540</v>
      </c>
      <c r="B4" s="6" t="n">
        <v>828221</v>
      </c>
      <c r="C4" s="6" t="n">
        <v>0</v>
      </c>
    </row>
    <row r="5" spans="1:3">
      <c r="A5" s="4" t="s">
        <v>541</v>
      </c>
      <c r="B5" s="6" t="n">
        <v>3703703</v>
      </c>
      <c r="C5" s="6" t="n">
        <v>828221</v>
      </c>
    </row>
    <row r="6" spans="1:3">
      <c r="A6" s="4" t="s">
        <v>542</v>
      </c>
      <c r="B6" s="6" t="n">
        <v>4531924</v>
      </c>
      <c r="C6" s="6" t="n">
        <v>828221</v>
      </c>
    </row>
    <row r="7" spans="1:3">
      <c r="A7" s="4" t="s">
        <v>543</v>
      </c>
      <c r="B7" s="6" t="n">
        <v>4531924</v>
      </c>
      <c r="C7" s="6" t="n">
        <v>828221</v>
      </c>
    </row>
    <row r="8" spans="1:3">
      <c r="A8" s="3" t="s">
        <v>483</v>
      </c>
    </row>
    <row r="9" spans="1:3">
      <c r="A9" s="4" t="s">
        <v>484</v>
      </c>
      <c r="B9" s="9" t="n">
        <v>1.51</v>
      </c>
      <c r="C9" s="5" t="n">
        <v>0</v>
      </c>
    </row>
    <row r="10" spans="1:3">
      <c r="A10" s="4" t="s">
        <v>541</v>
      </c>
      <c r="B10" s="10" t="n">
        <v>0.54</v>
      </c>
      <c r="C10" s="10" t="n">
        <v>1.51</v>
      </c>
    </row>
    <row r="11" spans="1:3">
      <c r="A11" s="4" t="s">
        <v>487</v>
      </c>
      <c r="B11" s="10" t="n">
        <v>0.72</v>
      </c>
      <c r="C11" s="10" t="n">
        <v>1.51</v>
      </c>
    </row>
    <row r="12" spans="1:3">
      <c r="A12" s="4" t="s">
        <v>488</v>
      </c>
      <c r="B12" s="9" t="n">
        <v>0.72</v>
      </c>
      <c r="C12" s="9" t="n">
        <v>1.51</v>
      </c>
    </row>
    <row r="13" spans="1:3">
      <c r="A13" s="3" t="s">
        <v>544</v>
      </c>
    </row>
    <row r="14" spans="1:3">
      <c r="A14" s="4" t="s">
        <v>545</v>
      </c>
      <c r="B14" s="4" t="s">
        <v>546</v>
      </c>
      <c r="C14" s="4" t="s">
        <v>547</v>
      </c>
    </row>
    <row r="15" spans="1:3">
      <c r="A15" s="4" t="s">
        <v>548</v>
      </c>
      <c r="B15" s="4" t="s">
        <v>549</v>
      </c>
      <c r="C15" s="4" t="s">
        <v>550</v>
      </c>
    </row>
    <row r="16" spans="1:3">
      <c r="A16" s="4" t="s">
        <v>551</v>
      </c>
      <c r="B16" s="4" t="s">
        <v>549</v>
      </c>
      <c r="C16" s="4" t="s">
        <v>5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37"/>
  </cols>
  <sheetData>
    <row r="1" spans="1:2">
      <c r="A1" s="1" t="s">
        <v>553</v>
      </c>
      <c r="B1" s="2" t="s">
        <v>1</v>
      </c>
    </row>
    <row r="2" spans="1:2">
      <c r="B2" s="2" t="s">
        <v>554</v>
      </c>
    </row>
    <row r="3" spans="1:2">
      <c r="A3" s="3" t="s">
        <v>226</v>
      </c>
    </row>
    <row r="4" spans="1:2">
      <c r="A4" s="4" t="s">
        <v>555</v>
      </c>
      <c r="B4" s="6" t="n">
        <v>828221</v>
      </c>
    </row>
    <row r="5" spans="1:2">
      <c r="A5" s="4" t="s">
        <v>556</v>
      </c>
      <c r="B5" s="9" t="n">
        <v>1.51</v>
      </c>
    </row>
    <row r="6" spans="1:2">
      <c r="A6" s="4" t="s">
        <v>557</v>
      </c>
      <c r="B6" s="6" t="n">
        <v>3703703</v>
      </c>
    </row>
    <row r="7" spans="1:2">
      <c r="A7" s="4" t="s">
        <v>558</v>
      </c>
      <c r="B7" s="5" t="n">
        <v>2000000</v>
      </c>
    </row>
    <row r="8" spans="1:2">
      <c r="A8" s="4" t="s">
        <v>519</v>
      </c>
      <c r="B8" s="4" t="s">
        <v>348</v>
      </c>
    </row>
    <row r="9" spans="1:2">
      <c r="A9" s="4" t="s">
        <v>559</v>
      </c>
      <c r="B9" s="9" t="n">
        <v>0.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3"/>
    <col customWidth="1" max="7" min="7" width="27"/>
    <col customWidth="1" max="8" min="8" width="20"/>
    <col customWidth="1" max="9" min="9" width="12"/>
  </cols>
  <sheetData>
    <row r="1" spans="1:9">
      <c r="A1" s="1" t="s">
        <v>98</v>
      </c>
      <c r="B1" s="2" t="s">
        <v>99</v>
      </c>
      <c r="C1" s="2" t="s">
        <v>100</v>
      </c>
      <c r="D1" s="2" t="s">
        <v>101</v>
      </c>
      <c r="E1" s="2" t="s">
        <v>102</v>
      </c>
      <c r="F1" s="2" t="s">
        <v>103</v>
      </c>
      <c r="G1" s="2" t="s">
        <v>104</v>
      </c>
      <c r="H1" s="2" t="s">
        <v>105</v>
      </c>
      <c r="I1" s="2" t="s">
        <v>106</v>
      </c>
    </row>
    <row r="2" spans="1:9">
      <c r="A2" s="4" t="s">
        <v>107</v>
      </c>
      <c r="B2" s="4" t="s">
        <v>108</v>
      </c>
      <c r="C2" s="4" t="s">
        <v>108</v>
      </c>
      <c r="D2" s="4" t="s">
        <v>108</v>
      </c>
      <c r="E2" s="4" t="s">
        <v>108</v>
      </c>
      <c r="F2" s="5" t="n">
        <v>420</v>
      </c>
      <c r="G2" s="5" t="n">
        <v>1902161</v>
      </c>
      <c r="H2" s="5" t="n">
        <v>-2799193</v>
      </c>
      <c r="I2" s="5" t="n">
        <v>-896612</v>
      </c>
    </row>
    <row r="3" spans="1:9">
      <c r="A3" s="4" t="s">
        <v>109</v>
      </c>
      <c r="B3" s="6" t="n">
        <v>37530</v>
      </c>
      <c r="C3" s="6" t="n">
        <v>71</v>
      </c>
      <c r="D3" s="4" t="s">
        <v>108</v>
      </c>
      <c r="E3" s="4" t="s">
        <v>108</v>
      </c>
      <c r="F3" s="6" t="n">
        <v>336957</v>
      </c>
    </row>
    <row r="4" spans="1:9">
      <c r="A4" s="4" t="s">
        <v>110</v>
      </c>
      <c r="B4" s="4" t="s">
        <v>108</v>
      </c>
      <c r="C4" s="4" t="s">
        <v>108</v>
      </c>
      <c r="D4" s="4" t="s">
        <v>108</v>
      </c>
      <c r="E4" s="4" t="s">
        <v>108</v>
      </c>
      <c r="F4" s="4" t="s">
        <v>108</v>
      </c>
      <c r="G4" s="4" t="s">
        <v>108</v>
      </c>
      <c r="H4" s="4" t="s">
        <v>108</v>
      </c>
      <c r="I4" s="4" t="s">
        <v>108</v>
      </c>
    </row>
    <row r="5" spans="1:9">
      <c r="A5" s="4" t="s">
        <v>111</v>
      </c>
      <c r="B5" s="6" t="n">
        <v>42470</v>
      </c>
      <c r="C5" s="6" t="n">
        <v>-56</v>
      </c>
      <c r="D5" s="6" t="n">
        <v>12</v>
      </c>
      <c r="E5" s="4" t="s">
        <v>108</v>
      </c>
      <c r="F5" s="6" t="n">
        <v>94756</v>
      </c>
    </row>
    <row r="6" spans="1:9">
      <c r="A6" s="4" t="s">
        <v>112</v>
      </c>
      <c r="I6" s="6" t="n">
        <v>0</v>
      </c>
    </row>
    <row r="7" spans="1:9">
      <c r="A7" s="4" t="s">
        <v>113</v>
      </c>
      <c r="B7" s="4" t="s">
        <v>108</v>
      </c>
      <c r="C7" s="4" t="s">
        <v>108</v>
      </c>
      <c r="D7" s="4" t="s">
        <v>108</v>
      </c>
      <c r="E7" s="4" t="s">
        <v>108</v>
      </c>
      <c r="F7" s="4" t="s">
        <v>108</v>
      </c>
      <c r="G7" s="4" t="s">
        <v>108</v>
      </c>
      <c r="H7" s="4" t="s">
        <v>108</v>
      </c>
      <c r="I7" s="4" t="s">
        <v>108</v>
      </c>
    </row>
    <row r="8" spans="1:9">
      <c r="A8" s="4" t="s">
        <v>114</v>
      </c>
      <c r="B8" s="4" t="s">
        <v>108</v>
      </c>
      <c r="C8" s="4" t="s">
        <v>108</v>
      </c>
      <c r="D8" s="4" t="s">
        <v>108</v>
      </c>
      <c r="E8" s="4" t="s">
        <v>108</v>
      </c>
      <c r="F8" s="6" t="n">
        <v>220083</v>
      </c>
    </row>
    <row r="9" spans="1:9">
      <c r="A9" s="4" t="s">
        <v>115</v>
      </c>
      <c r="B9" s="4" t="s">
        <v>108</v>
      </c>
      <c r="C9" s="4" t="s">
        <v>108</v>
      </c>
      <c r="D9" s="4" t="s">
        <v>108</v>
      </c>
      <c r="E9" s="4" t="s">
        <v>108</v>
      </c>
      <c r="F9" s="4" t="s">
        <v>108</v>
      </c>
      <c r="G9" s="6" t="n">
        <v>6397</v>
      </c>
      <c r="H9" s="4" t="s">
        <v>108</v>
      </c>
      <c r="I9" s="6" t="n">
        <v>6397</v>
      </c>
    </row>
    <row r="10" spans="1:9">
      <c r="A10" s="4" t="s">
        <v>116</v>
      </c>
      <c r="B10" s="4" t="s">
        <v>108</v>
      </c>
      <c r="C10" s="4" t="s">
        <v>108</v>
      </c>
      <c r="D10" s="4" t="s">
        <v>108</v>
      </c>
      <c r="E10" s="4" t="s">
        <v>108</v>
      </c>
      <c r="F10" s="4" t="s">
        <v>108</v>
      </c>
    </row>
    <row r="11" spans="1:9">
      <c r="A11" s="4" t="s">
        <v>117</v>
      </c>
      <c r="B11" s="4" t="s">
        <v>108</v>
      </c>
      <c r="C11" s="4" t="s">
        <v>108</v>
      </c>
      <c r="D11" s="4" t="s">
        <v>108</v>
      </c>
      <c r="E11" s="4" t="s">
        <v>108</v>
      </c>
      <c r="F11" s="4" t="s">
        <v>108</v>
      </c>
      <c r="G11" s="6" t="n">
        <v>9082</v>
      </c>
      <c r="H11" s="4" t="s">
        <v>108</v>
      </c>
      <c r="I11" s="6" t="n">
        <v>9082</v>
      </c>
    </row>
    <row r="12" spans="1:9">
      <c r="A12" s="4" t="s">
        <v>118</v>
      </c>
      <c r="B12" s="4" t="s">
        <v>108</v>
      </c>
      <c r="C12" s="4" t="s">
        <v>108</v>
      </c>
      <c r="D12" s="4" t="s">
        <v>108</v>
      </c>
      <c r="E12" s="4" t="s">
        <v>108</v>
      </c>
      <c r="F12" s="4" t="s">
        <v>108</v>
      </c>
    </row>
    <row r="13" spans="1:9">
      <c r="A13" s="4" t="s">
        <v>119</v>
      </c>
      <c r="B13" s="4" t="s">
        <v>108</v>
      </c>
      <c r="C13" s="4" t="s">
        <v>108</v>
      </c>
      <c r="D13" s="4" t="s">
        <v>108</v>
      </c>
      <c r="E13" s="4" t="s">
        <v>108</v>
      </c>
      <c r="F13" s="4" t="s">
        <v>108</v>
      </c>
      <c r="G13" s="6" t="n">
        <v>22192</v>
      </c>
      <c r="H13" s="4" t="s">
        <v>108</v>
      </c>
      <c r="I13" s="6" t="n">
        <v>22192</v>
      </c>
    </row>
    <row r="14" spans="1:9">
      <c r="A14" s="4" t="s">
        <v>120</v>
      </c>
      <c r="B14" s="4" t="s">
        <v>108</v>
      </c>
      <c r="C14" s="4" t="s">
        <v>108</v>
      </c>
      <c r="D14" s="4" t="s">
        <v>108</v>
      </c>
      <c r="E14" s="4" t="s">
        <v>108</v>
      </c>
      <c r="F14" s="4" t="s">
        <v>108</v>
      </c>
      <c r="G14" s="4" t="s">
        <v>108</v>
      </c>
      <c r="H14" s="6" t="n">
        <v>-797215</v>
      </c>
      <c r="I14" s="6" t="n">
        <v>-797215</v>
      </c>
    </row>
    <row r="15" spans="1:9">
      <c r="A15" s="4" t="s">
        <v>121</v>
      </c>
      <c r="B15" s="4" t="s">
        <v>108</v>
      </c>
      <c r="C15" s="4" t="s">
        <v>108</v>
      </c>
      <c r="D15" s="4" t="s">
        <v>108</v>
      </c>
      <c r="E15" s="4" t="s">
        <v>108</v>
      </c>
      <c r="F15" s="5" t="n">
        <v>420</v>
      </c>
      <c r="G15" s="6" t="n">
        <v>1939832</v>
      </c>
      <c r="H15" s="6" t="n">
        <v>-3596408</v>
      </c>
      <c r="I15" s="6" t="n">
        <v>-1656156</v>
      </c>
    </row>
    <row r="16" spans="1:9">
      <c r="A16" s="4" t="s">
        <v>122</v>
      </c>
      <c r="B16" s="6" t="n">
        <v>80000</v>
      </c>
      <c r="C16" s="6" t="n">
        <v>14</v>
      </c>
      <c r="D16" s="6" t="n">
        <v>12</v>
      </c>
      <c r="E16" s="4" t="s">
        <v>108</v>
      </c>
      <c r="F16" s="6" t="n">
        <v>651796</v>
      </c>
    </row>
    <row r="17" spans="1:9">
      <c r="A17" s="4" t="s">
        <v>123</v>
      </c>
      <c r="B17" s="4" t="s">
        <v>108</v>
      </c>
      <c r="C17" s="4" t="s">
        <v>108</v>
      </c>
      <c r="D17" s="4" t="s">
        <v>108</v>
      </c>
      <c r="E17" s="4" t="s">
        <v>108</v>
      </c>
      <c r="F17" s="4" t="s">
        <v>108</v>
      </c>
      <c r="G17" s="4" t="s">
        <v>108</v>
      </c>
      <c r="H17" s="4" t="s">
        <v>108</v>
      </c>
      <c r="I17" s="4" t="s">
        <v>108</v>
      </c>
    </row>
    <row r="18" spans="1:9">
      <c r="A18" s="4" t="s">
        <v>124</v>
      </c>
      <c r="B18" s="6" t="n">
        <v>-80000</v>
      </c>
      <c r="C18" s="6" t="n">
        <v>-6</v>
      </c>
      <c r="D18" s="6" t="n">
        <v>-12</v>
      </c>
      <c r="E18" s="4" t="s">
        <v>108</v>
      </c>
      <c r="F18" s="6" t="n">
        <v>3548204</v>
      </c>
    </row>
    <row r="19" spans="1:9">
      <c r="A19" s="4" t="s">
        <v>125</v>
      </c>
      <c r="B19" s="4" t="s">
        <v>108</v>
      </c>
      <c r="C19" s="4" t="s">
        <v>108</v>
      </c>
      <c r="D19" s="4" t="s">
        <v>108</v>
      </c>
      <c r="E19" s="4" t="s">
        <v>108</v>
      </c>
      <c r="F19" s="4" t="s">
        <v>108</v>
      </c>
      <c r="G19" s="6" t="n">
        <v>250000</v>
      </c>
      <c r="H19" s="4" t="s">
        <v>108</v>
      </c>
      <c r="I19" s="6" t="n">
        <v>250000</v>
      </c>
    </row>
    <row r="20" spans="1:9">
      <c r="A20" s="4" t="s">
        <v>126</v>
      </c>
      <c r="B20" s="4" t="s">
        <v>108</v>
      </c>
      <c r="C20" s="4" t="s">
        <v>108</v>
      </c>
      <c r="D20" s="6" t="n">
        <v>250</v>
      </c>
      <c r="E20" s="4" t="s">
        <v>108</v>
      </c>
      <c r="F20" s="4" t="s">
        <v>108</v>
      </c>
    </row>
    <row r="21" spans="1:9">
      <c r="A21" s="4" t="s">
        <v>127</v>
      </c>
      <c r="B21" s="4" t="s">
        <v>108</v>
      </c>
      <c r="C21" s="4" t="s">
        <v>108</v>
      </c>
      <c r="D21" s="4" t="s">
        <v>108</v>
      </c>
      <c r="E21" s="4" t="s">
        <v>108</v>
      </c>
      <c r="F21" s="5" t="n">
        <v>-75</v>
      </c>
      <c r="G21" s="6" t="n">
        <v>75</v>
      </c>
      <c r="H21" s="4" t="s">
        <v>108</v>
      </c>
      <c r="I21" s="4" t="s">
        <v>108</v>
      </c>
    </row>
    <row r="22" spans="1:9">
      <c r="A22" s="4" t="s">
        <v>128</v>
      </c>
      <c r="B22" s="4" t="s">
        <v>108</v>
      </c>
      <c r="C22" s="4" t="s">
        <v>108</v>
      </c>
      <c r="D22" s="4" t="s">
        <v>108</v>
      </c>
      <c r="E22" s="4" t="s">
        <v>108</v>
      </c>
      <c r="F22" s="6" t="n">
        <v>-75000</v>
      </c>
    </row>
    <row r="23" spans="1:9">
      <c r="A23" s="4" t="s">
        <v>112</v>
      </c>
      <c r="B23" s="4" t="s">
        <v>108</v>
      </c>
      <c r="C23" s="4" t="s">
        <v>108</v>
      </c>
      <c r="D23" s="4" t="s">
        <v>108</v>
      </c>
      <c r="E23" s="4" t="s">
        <v>108</v>
      </c>
      <c r="F23" s="5" t="n">
        <v>-140</v>
      </c>
      <c r="G23" s="6" t="n">
        <v>-210503</v>
      </c>
      <c r="H23" s="4" t="s">
        <v>108</v>
      </c>
      <c r="I23" s="6" t="n">
        <v>-210643</v>
      </c>
    </row>
    <row r="24" spans="1:9">
      <c r="A24" s="4" t="s">
        <v>129</v>
      </c>
      <c r="B24" s="4" t="s">
        <v>108</v>
      </c>
      <c r="C24" s="4" t="s">
        <v>108</v>
      </c>
      <c r="D24" s="4" t="s">
        <v>108</v>
      </c>
      <c r="E24" s="4" t="s">
        <v>108</v>
      </c>
      <c r="F24" s="6" t="n">
        <v>-139567</v>
      </c>
    </row>
    <row r="25" spans="1:9">
      <c r="A25" s="4" t="s">
        <v>130</v>
      </c>
      <c r="B25" s="4" t="s">
        <v>108</v>
      </c>
      <c r="C25" s="4" t="s">
        <v>108</v>
      </c>
      <c r="D25" s="5" t="n">
        <v>-2</v>
      </c>
      <c r="E25" s="4" t="s">
        <v>108</v>
      </c>
      <c r="F25" s="5" t="n">
        <v>1616</v>
      </c>
      <c r="G25" s="6" t="n">
        <v>-1614</v>
      </c>
      <c r="H25" s="4" t="s">
        <v>108</v>
      </c>
      <c r="I25" s="4" t="s">
        <v>108</v>
      </c>
    </row>
    <row r="26" spans="1:9">
      <c r="A26" s="4" t="s">
        <v>131</v>
      </c>
      <c r="B26" s="4" t="s">
        <v>108</v>
      </c>
      <c r="C26" s="6" t="n">
        <v>-8</v>
      </c>
      <c r="D26" s="6" t="n">
        <v>-2467</v>
      </c>
      <c r="E26" s="4" t="s">
        <v>108</v>
      </c>
      <c r="F26" s="6" t="n">
        <v>1616470</v>
      </c>
    </row>
    <row r="27" spans="1:9">
      <c r="A27" s="4" t="s">
        <v>132</v>
      </c>
      <c r="B27" s="4" t="s">
        <v>108</v>
      </c>
      <c r="C27" s="4" t="s">
        <v>108</v>
      </c>
      <c r="D27" s="4" t="s">
        <v>108</v>
      </c>
      <c r="E27" s="4" t="s">
        <v>108</v>
      </c>
      <c r="F27" s="5" t="n">
        <v>56</v>
      </c>
      <c r="G27" s="6" t="n">
        <v>-56</v>
      </c>
      <c r="H27" s="4" t="s">
        <v>108</v>
      </c>
      <c r="I27" s="4" t="s">
        <v>108</v>
      </c>
    </row>
    <row r="28" spans="1:9">
      <c r="A28" s="4" t="s">
        <v>133</v>
      </c>
      <c r="B28" s="4" t="s">
        <v>108</v>
      </c>
      <c r="C28" s="4" t="s">
        <v>108</v>
      </c>
      <c r="D28" s="4" t="s">
        <v>108</v>
      </c>
      <c r="E28" s="4" t="s">
        <v>108</v>
      </c>
      <c r="F28" s="6" t="n">
        <v>55801</v>
      </c>
    </row>
    <row r="29" spans="1:9">
      <c r="A29" s="4" t="s">
        <v>115</v>
      </c>
      <c r="I29" s="6" t="n">
        <v>0</v>
      </c>
    </row>
    <row r="30" spans="1:9">
      <c r="A30" s="4" t="s">
        <v>134</v>
      </c>
      <c r="B30" s="4" t="s">
        <v>108</v>
      </c>
      <c r="C30" s="4" t="s">
        <v>108</v>
      </c>
      <c r="D30" s="4" t="s">
        <v>108</v>
      </c>
      <c r="E30" s="4" t="s">
        <v>108</v>
      </c>
      <c r="F30" s="5" t="n">
        <v>185</v>
      </c>
      <c r="G30" s="6" t="n">
        <v>400415</v>
      </c>
      <c r="H30" s="4" t="s">
        <v>108</v>
      </c>
      <c r="I30" s="6" t="n">
        <v>400600</v>
      </c>
    </row>
    <row r="31" spans="1:9">
      <c r="A31" s="4" t="s">
        <v>135</v>
      </c>
      <c r="B31" s="4" t="s">
        <v>108</v>
      </c>
      <c r="C31" s="4" t="s">
        <v>108</v>
      </c>
      <c r="D31" s="4" t="s">
        <v>108</v>
      </c>
      <c r="E31" s="4" t="s">
        <v>108</v>
      </c>
      <c r="F31" s="6" t="n">
        <v>185000</v>
      </c>
    </row>
    <row r="32" spans="1:9">
      <c r="A32" s="4" t="s">
        <v>136</v>
      </c>
      <c r="B32" s="4" t="s">
        <v>108</v>
      </c>
      <c r="C32" s="4" t="s">
        <v>108</v>
      </c>
      <c r="D32" s="4" t="s">
        <v>108</v>
      </c>
      <c r="E32" s="4" t="s">
        <v>108</v>
      </c>
      <c r="F32" s="5" t="n">
        <v>788</v>
      </c>
      <c r="G32" s="6" t="n">
        <v>1503015</v>
      </c>
      <c r="H32" s="4" t="s">
        <v>108</v>
      </c>
      <c r="I32" s="6" t="n">
        <v>1503803</v>
      </c>
    </row>
    <row r="33" spans="1:9">
      <c r="A33" s="4" t="s">
        <v>137</v>
      </c>
      <c r="B33" s="4" t="s">
        <v>108</v>
      </c>
      <c r="C33" s="4" t="s">
        <v>108</v>
      </c>
      <c r="D33" s="4" t="s">
        <v>108</v>
      </c>
      <c r="E33" s="4" t="s">
        <v>108</v>
      </c>
      <c r="F33" s="6" t="n">
        <v>787891</v>
      </c>
    </row>
    <row r="34" spans="1:9">
      <c r="A34" s="4" t="s">
        <v>138</v>
      </c>
      <c r="B34" s="4" t="s">
        <v>108</v>
      </c>
      <c r="C34" s="4" t="s">
        <v>108</v>
      </c>
      <c r="D34" s="5" t="n">
        <v>2</v>
      </c>
      <c r="E34" s="4" t="s">
        <v>108</v>
      </c>
      <c r="F34" s="5" t="n">
        <v>6537</v>
      </c>
      <c r="G34" s="6" t="n">
        <v>-6539</v>
      </c>
      <c r="H34" s="4" t="s">
        <v>108</v>
      </c>
      <c r="I34" s="4" t="s">
        <v>108</v>
      </c>
    </row>
    <row r="35" spans="1:9">
      <c r="A35" s="4" t="s">
        <v>139</v>
      </c>
      <c r="B35" s="4" t="s">
        <v>108</v>
      </c>
      <c r="C35" s="4" t="s">
        <v>108</v>
      </c>
      <c r="D35" s="6" t="n">
        <v>2056</v>
      </c>
      <c r="E35" s="4" t="s">
        <v>108</v>
      </c>
      <c r="F35" s="6" t="n">
        <v>2757063</v>
      </c>
    </row>
    <row r="36" spans="1:9">
      <c r="A36" s="4" t="s">
        <v>140</v>
      </c>
      <c r="B36" s="4" t="s">
        <v>108</v>
      </c>
      <c r="C36" s="4" t="s">
        <v>108</v>
      </c>
      <c r="D36" s="4" t="s">
        <v>108</v>
      </c>
      <c r="E36" s="4" t="s">
        <v>108</v>
      </c>
      <c r="F36" s="5" t="n">
        <v>1275</v>
      </c>
      <c r="G36" s="6" t="n">
        <v>2998725</v>
      </c>
      <c r="H36" s="4" t="s">
        <v>108</v>
      </c>
      <c r="I36" s="6" t="n">
        <v>3000000</v>
      </c>
    </row>
    <row r="37" spans="1:9">
      <c r="A37" s="4" t="s">
        <v>141</v>
      </c>
      <c r="B37" s="4" t="s">
        <v>108</v>
      </c>
      <c r="C37" s="4" t="s">
        <v>108</v>
      </c>
      <c r="D37" s="4" t="s">
        <v>108</v>
      </c>
      <c r="E37" s="4" t="s">
        <v>108</v>
      </c>
      <c r="F37" s="6" t="n">
        <v>1275000</v>
      </c>
    </row>
    <row r="38" spans="1:9">
      <c r="A38" s="4" t="s">
        <v>142</v>
      </c>
      <c r="B38" s="4" t="s">
        <v>108</v>
      </c>
      <c r="C38" s="4" t="s">
        <v>108</v>
      </c>
      <c r="D38" s="4" t="s">
        <v>108</v>
      </c>
      <c r="E38" s="4" t="s">
        <v>108</v>
      </c>
      <c r="F38" s="5" t="n">
        <v>1887</v>
      </c>
      <c r="G38" s="6" t="n">
        <v>-762662</v>
      </c>
      <c r="H38" s="4" t="s">
        <v>108</v>
      </c>
      <c r="I38" s="6" t="n">
        <v>-760775</v>
      </c>
    </row>
    <row r="39" spans="1:9">
      <c r="A39" s="4" t="s">
        <v>143</v>
      </c>
      <c r="B39" s="6" t="n">
        <v>0</v>
      </c>
      <c r="C39" s="6" t="n">
        <v>0</v>
      </c>
      <c r="D39" s="6" t="n">
        <v>197</v>
      </c>
      <c r="E39" s="6" t="n">
        <v>0</v>
      </c>
      <c r="F39" s="6" t="n">
        <v>1886736</v>
      </c>
    </row>
    <row r="40" spans="1:9">
      <c r="A40" s="4" t="s">
        <v>144</v>
      </c>
      <c r="B40" s="5" t="n">
        <v>0</v>
      </c>
      <c r="C40" s="5" t="n">
        <v>0</v>
      </c>
      <c r="D40" s="5" t="n">
        <v>5</v>
      </c>
      <c r="E40" s="5" t="n">
        <v>0</v>
      </c>
      <c r="F40" s="5" t="n">
        <v>0</v>
      </c>
      <c r="G40" s="6" t="n">
        <v>3979995</v>
      </c>
      <c r="H40" s="4" t="s">
        <v>108</v>
      </c>
      <c r="I40" s="6" t="n">
        <v>3980000</v>
      </c>
    </row>
    <row r="41" spans="1:9">
      <c r="A41" s="4" t="s">
        <v>145</v>
      </c>
      <c r="B41" s="6" t="n">
        <v>0</v>
      </c>
      <c r="C41" s="6" t="n">
        <v>0</v>
      </c>
      <c r="D41" s="6" t="n">
        <v>4626</v>
      </c>
      <c r="E41" s="6" t="n">
        <v>0</v>
      </c>
      <c r="F41" s="6" t="n">
        <v>0</v>
      </c>
    </row>
    <row r="42" spans="1:9">
      <c r="A42" s="4" t="s">
        <v>117</v>
      </c>
      <c r="I42" s="6" t="n">
        <v>0</v>
      </c>
    </row>
    <row r="43" spans="1:9">
      <c r="A43" s="4" t="s">
        <v>146</v>
      </c>
      <c r="B43" s="4" t="s">
        <v>108</v>
      </c>
      <c r="C43" s="4" t="s">
        <v>108</v>
      </c>
      <c r="D43" s="4" t="s">
        <v>108</v>
      </c>
      <c r="E43" s="5" t="n">
        <v>2</v>
      </c>
      <c r="F43" s="4" t="s">
        <v>108</v>
      </c>
      <c r="G43" s="6" t="n">
        <v>1969998</v>
      </c>
      <c r="H43" s="4" t="s">
        <v>108</v>
      </c>
      <c r="I43" s="6" t="n">
        <v>1970000</v>
      </c>
    </row>
    <row r="44" spans="1:9">
      <c r="A44" s="4" t="s">
        <v>147</v>
      </c>
      <c r="B44" s="4" t="s">
        <v>108</v>
      </c>
      <c r="C44" s="4" t="s">
        <v>108</v>
      </c>
      <c r="D44" s="4" t="s">
        <v>108</v>
      </c>
      <c r="E44" s="6" t="n">
        <v>2000</v>
      </c>
      <c r="F44" s="4" t="s">
        <v>108</v>
      </c>
    </row>
    <row r="45" spans="1:9">
      <c r="A45" s="4" t="s">
        <v>119</v>
      </c>
      <c r="B45" s="4" t="s">
        <v>108</v>
      </c>
      <c r="C45" s="4" t="s">
        <v>108</v>
      </c>
      <c r="D45" s="4" t="s">
        <v>108</v>
      </c>
      <c r="E45" s="4" t="s">
        <v>108</v>
      </c>
      <c r="F45" s="4" t="s">
        <v>108</v>
      </c>
      <c r="G45" s="6" t="n">
        <v>110593</v>
      </c>
      <c r="H45" s="4" t="s">
        <v>108</v>
      </c>
      <c r="I45" s="6" t="n">
        <v>110593</v>
      </c>
    </row>
    <row r="46" spans="1:9">
      <c r="A46" s="4" t="s">
        <v>120</v>
      </c>
      <c r="B46" s="4" t="s">
        <v>108</v>
      </c>
      <c r="C46" s="4" t="s">
        <v>108</v>
      </c>
      <c r="D46" s="4" t="s">
        <v>108</v>
      </c>
      <c r="E46" s="4" t="s">
        <v>108</v>
      </c>
      <c r="F46" s="4" t="s">
        <v>108</v>
      </c>
      <c r="G46" s="4" t="s">
        <v>108</v>
      </c>
      <c r="H46" s="6" t="n">
        <v>-2079683</v>
      </c>
      <c r="I46" s="6" t="n">
        <v>-2079683</v>
      </c>
    </row>
    <row r="47" spans="1:9">
      <c r="A47" s="4" t="s">
        <v>148</v>
      </c>
      <c r="B47" s="4" t="s">
        <v>108</v>
      </c>
      <c r="C47" s="4" t="s">
        <v>108</v>
      </c>
      <c r="D47" s="5" t="n">
        <v>5</v>
      </c>
      <c r="E47" s="5" t="n">
        <v>2</v>
      </c>
      <c r="F47" s="5" t="n">
        <v>12549</v>
      </c>
      <c r="G47" s="5" t="n">
        <v>12171274</v>
      </c>
      <c r="H47" s="5" t="n">
        <v>-5676091</v>
      </c>
      <c r="I47" s="5" t="n">
        <v>6507739</v>
      </c>
    </row>
    <row r="48" spans="1:9">
      <c r="A48" s="4" t="s">
        <v>149</v>
      </c>
      <c r="B48" s="4" t="s">
        <v>108</v>
      </c>
      <c r="C48" s="4" t="s">
        <v>108</v>
      </c>
      <c r="D48" s="6" t="n">
        <v>4662</v>
      </c>
      <c r="E48" s="6" t="n">
        <v>2000</v>
      </c>
      <c r="F48" s="6" t="n">
        <v>125493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r="A1" s="1" t="s">
        <v>560</v>
      </c>
      <c r="B1" s="2" t="s">
        <v>561</v>
      </c>
      <c r="C1" s="2" t="s">
        <v>562</v>
      </c>
      <c r="D1" s="2" t="s">
        <v>563</v>
      </c>
      <c r="E1" s="2" t="s">
        <v>564</v>
      </c>
      <c r="F1" s="2" t="s">
        <v>565</v>
      </c>
      <c r="G1" s="2" t="s">
        <v>566</v>
      </c>
      <c r="H1" s="2" t="s">
        <v>567</v>
      </c>
      <c r="I1" s="2" t="s">
        <v>2</v>
      </c>
      <c r="J1" s="2" t="s">
        <v>36</v>
      </c>
      <c r="K1" s="2" t="s">
        <v>568</v>
      </c>
      <c r="L1" s="2" t="s">
        <v>569</v>
      </c>
      <c r="M1" s="2" t="s">
        <v>476</v>
      </c>
    </row>
    <row r="2" spans="1:13">
      <c r="A2" s="3" t="s">
        <v>570</v>
      </c>
    </row>
    <row r="3" spans="1:13">
      <c r="A3" s="4" t="s">
        <v>571</v>
      </c>
      <c r="I3" s="5" t="n">
        <v>13600</v>
      </c>
      <c r="J3" s="5" t="n">
        <v>3900</v>
      </c>
    </row>
    <row r="4" spans="1:13">
      <c r="A4" s="4" t="s">
        <v>572</v>
      </c>
      <c r="I4" s="5" t="n">
        <v>500</v>
      </c>
    </row>
    <row r="5" spans="1:13">
      <c r="A5" s="4" t="s">
        <v>573</v>
      </c>
      <c r="I5" s="4" t="s">
        <v>574</v>
      </c>
    </row>
    <row r="6" spans="1:13">
      <c r="A6" s="4" t="s">
        <v>575</v>
      </c>
      <c r="I6" s="6" t="n">
        <v>1494158</v>
      </c>
      <c r="J6" s="6" t="n">
        <v>1134830</v>
      </c>
      <c r="M6" s="6" t="n">
        <v>207055</v>
      </c>
    </row>
    <row r="7" spans="1:13">
      <c r="A7" s="4" t="s">
        <v>576</v>
      </c>
      <c r="J7" s="6" t="n">
        <v>1215278</v>
      </c>
    </row>
    <row r="8" spans="1:13">
      <c r="A8" s="4" t="s">
        <v>577</v>
      </c>
      <c r="J8" s="5" t="n">
        <v>350000</v>
      </c>
    </row>
    <row r="9" spans="1:13">
      <c r="A9" s="4" t="s">
        <v>578</v>
      </c>
      <c r="I9" s="6" t="n">
        <v>534598</v>
      </c>
      <c r="J9" s="6" t="n">
        <v>927775</v>
      </c>
    </row>
    <row r="10" spans="1:13">
      <c r="A10" s="4" t="s">
        <v>73</v>
      </c>
      <c r="I10" s="6" t="n">
        <v>12549394</v>
      </c>
      <c r="J10" s="6" t="n">
        <v>4200000</v>
      </c>
    </row>
    <row r="11" spans="1:13">
      <c r="A11" s="4" t="s">
        <v>579</v>
      </c>
      <c r="E11" s="4" t="s">
        <v>580</v>
      </c>
    </row>
    <row r="12" spans="1:13">
      <c r="A12" s="4" t="s">
        <v>581</v>
      </c>
    </row>
    <row r="13" spans="1:13">
      <c r="A13" s="3" t="s">
        <v>570</v>
      </c>
    </row>
    <row r="14" spans="1:13">
      <c r="A14" s="4" t="s">
        <v>73</v>
      </c>
      <c r="K14" s="6" t="n">
        <v>125000</v>
      </c>
      <c r="L14" s="6" t="n">
        <v>60000</v>
      </c>
    </row>
    <row r="15" spans="1:13">
      <c r="A15" s="4" t="s">
        <v>582</v>
      </c>
    </row>
    <row r="16" spans="1:13">
      <c r="A16" s="3" t="s">
        <v>570</v>
      </c>
    </row>
    <row r="17" spans="1:13">
      <c r="A17" s="4" t="s">
        <v>578</v>
      </c>
      <c r="F17" s="6" t="n">
        <v>41250</v>
      </c>
    </row>
    <row r="18" spans="1:13">
      <c r="A18" s="4" t="s">
        <v>401</v>
      </c>
      <c r="F18" s="9" t="n">
        <v>0.77</v>
      </c>
    </row>
    <row r="19" spans="1:13">
      <c r="A19" s="4" t="s">
        <v>583</v>
      </c>
      <c r="F19" s="5" t="n">
        <v>16500</v>
      </c>
    </row>
    <row r="20" spans="1:13">
      <c r="A20" s="4" t="s">
        <v>584</v>
      </c>
    </row>
    <row r="21" spans="1:13">
      <c r="A21" s="3" t="s">
        <v>570</v>
      </c>
    </row>
    <row r="22" spans="1:13">
      <c r="A22" s="4" t="s">
        <v>578</v>
      </c>
      <c r="B22" s="6" t="n">
        <v>41250</v>
      </c>
    </row>
    <row r="23" spans="1:13">
      <c r="A23" s="4" t="s">
        <v>401</v>
      </c>
      <c r="B23" s="9" t="n">
        <v>1.77</v>
      </c>
    </row>
    <row r="24" spans="1:13">
      <c r="A24" s="4" t="s">
        <v>583</v>
      </c>
      <c r="B24" s="5" t="n">
        <v>16500</v>
      </c>
    </row>
    <row r="25" spans="1:13">
      <c r="A25" s="4" t="s">
        <v>585</v>
      </c>
    </row>
    <row r="26" spans="1:13">
      <c r="A26" s="3" t="s">
        <v>570</v>
      </c>
    </row>
    <row r="27" spans="1:13">
      <c r="A27" s="4" t="s">
        <v>578</v>
      </c>
      <c r="C27" s="6" t="n">
        <v>75000</v>
      </c>
    </row>
    <row r="28" spans="1:13">
      <c r="A28" s="4" t="s">
        <v>401</v>
      </c>
      <c r="C28" s="9" t="n">
        <v>3.55</v>
      </c>
    </row>
    <row r="29" spans="1:13">
      <c r="A29" s="4" t="s">
        <v>586</v>
      </c>
      <c r="C29" s="5" t="n">
        <v>220000</v>
      </c>
    </row>
    <row r="30" spans="1:13">
      <c r="A30" s="4" t="s">
        <v>587</v>
      </c>
      <c r="C30" s="6" t="n">
        <v>75000</v>
      </c>
    </row>
    <row r="31" spans="1:13">
      <c r="A31" s="4" t="s">
        <v>588</v>
      </c>
    </row>
    <row r="32" spans="1:13">
      <c r="A32" s="3" t="s">
        <v>570</v>
      </c>
    </row>
    <row r="33" spans="1:13">
      <c r="A33" s="4" t="s">
        <v>589</v>
      </c>
      <c r="D33" s="6" t="n">
        <v>30000</v>
      </c>
      <c r="G33" s="6" t="n">
        <v>20000</v>
      </c>
      <c r="H33" s="6" t="n">
        <v>55000</v>
      </c>
    </row>
    <row r="34" spans="1:13">
      <c r="A34" s="4" t="s">
        <v>590</v>
      </c>
    </row>
    <row r="35" spans="1:13">
      <c r="A35" s="3" t="s">
        <v>570</v>
      </c>
    </row>
    <row r="36" spans="1:13">
      <c r="A36" s="4" t="s">
        <v>591</v>
      </c>
      <c r="I36" s="6" t="n">
        <v>5439526</v>
      </c>
    </row>
    <row r="37" spans="1:13">
      <c r="A37" s="4" t="s">
        <v>592</v>
      </c>
      <c r="I37" s="6" t="n">
        <v>7944941</v>
      </c>
    </row>
    <row r="38" spans="1:13">
      <c r="A38" s="4" t="s">
        <v>575</v>
      </c>
      <c r="I38" s="6" t="n">
        <v>685100</v>
      </c>
    </row>
    <row r="39" spans="1:13">
      <c r="A39" s="4" t="s">
        <v>593</v>
      </c>
      <c r="I39" s="6" t="n">
        <v>500000</v>
      </c>
    </row>
    <row r="40" spans="1:13">
      <c r="A40" s="4" t="s">
        <v>594</v>
      </c>
      <c r="I40" s="6" t="n">
        <v>1134830</v>
      </c>
    </row>
    <row r="41" spans="1:13">
      <c r="A41" s="4" t="s">
        <v>595</v>
      </c>
      <c r="I41" s="6" t="n">
        <v>828221</v>
      </c>
    </row>
    <row r="42" spans="1:13">
      <c r="A42" s="4" t="s">
        <v>537</v>
      </c>
    </row>
    <row r="43" spans="1:13">
      <c r="A43" s="3" t="s">
        <v>570</v>
      </c>
    </row>
    <row r="44" spans="1:13">
      <c r="A44" s="4" t="s">
        <v>530</v>
      </c>
      <c r="I44" s="6" t="n">
        <v>902186</v>
      </c>
    </row>
    <row r="45" spans="1:13">
      <c r="A45" s="4" t="s">
        <v>596</v>
      </c>
      <c r="I45" s="5" t="n">
        <v>297500</v>
      </c>
    </row>
    <row r="46" spans="1:13">
      <c r="A46" s="4" t="s">
        <v>597</v>
      </c>
      <c r="I46" s="6" t="n">
        <v>1032986</v>
      </c>
    </row>
    <row r="47" spans="1:13">
      <c r="A47" s="4" t="s">
        <v>535</v>
      </c>
    </row>
    <row r="48" spans="1:13">
      <c r="A48" s="3" t="s">
        <v>570</v>
      </c>
    </row>
    <row r="49" spans="1:13">
      <c r="A49" s="4" t="s">
        <v>530</v>
      </c>
      <c r="I49" s="6" t="n">
        <v>1471425</v>
      </c>
    </row>
    <row r="50" spans="1:13">
      <c r="A50" s="4" t="s">
        <v>531</v>
      </c>
      <c r="I50" s="6" t="n">
        <v>1624</v>
      </c>
    </row>
    <row r="51" spans="1:13">
      <c r="A51" s="4" t="s">
        <v>533</v>
      </c>
      <c r="I51" s="6" t="n">
        <v>3020797</v>
      </c>
    </row>
    <row r="52" spans="1:13">
      <c r="A52" s="4" t="s">
        <v>534</v>
      </c>
      <c r="I52" s="6" t="n">
        <v>4000</v>
      </c>
    </row>
    <row r="53" spans="1:13">
      <c r="A53" s="4" t="s">
        <v>536</v>
      </c>
      <c r="I53" s="5" t="n">
        <v>4000000</v>
      </c>
    </row>
    <row r="54" spans="1:13">
      <c r="A54" s="4" t="s">
        <v>598</v>
      </c>
      <c r="I54" s="5" t="n">
        <v>4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3"/>
    <col customWidth="1" max="10" min="10" width="14"/>
  </cols>
  <sheetData>
    <row r="1" spans="1:10">
      <c r="A1" s="1" t="s">
        <v>599</v>
      </c>
      <c r="B1" s="2" t="s">
        <v>386</v>
      </c>
      <c r="C1" s="2" t="s">
        <v>387</v>
      </c>
      <c r="D1" s="2" t="s">
        <v>389</v>
      </c>
      <c r="E1" s="2" t="s">
        <v>2</v>
      </c>
      <c r="F1" s="2" t="s">
        <v>36</v>
      </c>
      <c r="G1" s="2" t="s">
        <v>395</v>
      </c>
      <c r="H1" s="2" t="s">
        <v>396</v>
      </c>
      <c r="I1" s="2" t="s">
        <v>397</v>
      </c>
      <c r="J1" s="2" t="s">
        <v>398</v>
      </c>
    </row>
    <row r="2" spans="1:10">
      <c r="A2" s="4" t="s">
        <v>600</v>
      </c>
      <c r="E2" s="4" t="s">
        <v>601</v>
      </c>
    </row>
    <row r="3" spans="1:10">
      <c r="A3" s="4" t="s">
        <v>402</v>
      </c>
      <c r="E3" s="5" t="n">
        <v>40998</v>
      </c>
      <c r="F3" s="5" t="n">
        <v>0</v>
      </c>
    </row>
    <row r="4" spans="1:10">
      <c r="A4" s="4" t="s">
        <v>602</v>
      </c>
      <c r="E4" s="6" t="n">
        <v>1333371</v>
      </c>
      <c r="F4" s="6" t="n">
        <v>247837</v>
      </c>
    </row>
    <row r="5" spans="1:10">
      <c r="A5" s="4" t="s">
        <v>408</v>
      </c>
    </row>
    <row r="6" spans="1:10">
      <c r="A6" s="4" t="s">
        <v>402</v>
      </c>
      <c r="D6" s="5" t="n">
        <v>30000</v>
      </c>
      <c r="G6" s="5" t="n">
        <v>16050</v>
      </c>
      <c r="J6" s="5" t="n">
        <v>30000</v>
      </c>
    </row>
    <row r="7" spans="1:10">
      <c r="A7" s="4" t="s">
        <v>412</v>
      </c>
      <c r="D7" s="6" t="n">
        <v>110371</v>
      </c>
    </row>
    <row r="8" spans="1:10">
      <c r="A8" s="4" t="s">
        <v>413</v>
      </c>
      <c r="D8" s="9" t="n">
        <v>1.25</v>
      </c>
    </row>
    <row r="9" spans="1:10">
      <c r="A9" s="4" t="s">
        <v>603</v>
      </c>
    </row>
    <row r="10" spans="1:10">
      <c r="A10" s="4" t="s">
        <v>416</v>
      </c>
      <c r="B10" s="5" t="n">
        <v>76050</v>
      </c>
    </row>
    <row r="11" spans="1:10">
      <c r="A11" s="4" t="s">
        <v>604</v>
      </c>
    </row>
    <row r="12" spans="1:10">
      <c r="A12" s="4" t="s">
        <v>416</v>
      </c>
      <c r="B12" s="5" t="n">
        <v>7239</v>
      </c>
    </row>
    <row r="13" spans="1:10">
      <c r="A13" s="4" t="s">
        <v>414</v>
      </c>
    </row>
    <row r="14" spans="1:10">
      <c r="A14" s="4" t="s">
        <v>402</v>
      </c>
      <c r="C14" s="5" t="n">
        <v>10000</v>
      </c>
      <c r="H14" s="5" t="n">
        <v>32000</v>
      </c>
      <c r="I14" s="5" t="n">
        <v>10000</v>
      </c>
    </row>
    <row r="15" spans="1:10">
      <c r="A15" s="4" t="s">
        <v>412</v>
      </c>
      <c r="C15" s="6" t="n">
        <v>77769</v>
      </c>
    </row>
    <row r="16" spans="1:10">
      <c r="A16" s="4" t="s">
        <v>413</v>
      </c>
      <c r="C16" s="9" t="n">
        <v>1.25</v>
      </c>
    </row>
    <row r="17" spans="1:10">
      <c r="A17" s="4" t="s">
        <v>605</v>
      </c>
    </row>
    <row r="18" spans="1:10">
      <c r="A18" s="4" t="s">
        <v>416</v>
      </c>
      <c r="C18" s="5" t="n">
        <v>55000</v>
      </c>
    </row>
    <row r="19" spans="1:10">
      <c r="A19" s="4" t="s">
        <v>606</v>
      </c>
    </row>
    <row r="20" spans="1:10">
      <c r="A20" s="4" t="s">
        <v>416</v>
      </c>
      <c r="C20" s="5" t="n">
        <v>3686</v>
      </c>
    </row>
    <row r="21" spans="1:10">
      <c r="A21" s="4" t="s">
        <v>607</v>
      </c>
    </row>
    <row r="22" spans="1:10">
      <c r="A22" s="4" t="s">
        <v>602</v>
      </c>
      <c r="E22" s="6" t="n">
        <v>13302</v>
      </c>
    </row>
    <row r="23" spans="1:10">
      <c r="A23" s="4" t="s">
        <v>608</v>
      </c>
      <c r="E23" s="6" t="n">
        <v>1915</v>
      </c>
    </row>
    <row r="24" spans="1:10">
      <c r="A24" s="4" t="s">
        <v>609</v>
      </c>
    </row>
    <row r="25" spans="1:10">
      <c r="A25" s="4" t="s">
        <v>402</v>
      </c>
      <c r="E25" s="5" t="n">
        <v>76050</v>
      </c>
    </row>
    <row r="26" spans="1:10">
      <c r="A26" s="4" t="s">
        <v>610</v>
      </c>
      <c r="E26" s="4" t="s">
        <v>411</v>
      </c>
    </row>
    <row r="27" spans="1:10">
      <c r="A27" s="4" t="s">
        <v>91</v>
      </c>
      <c r="E27" s="5" t="n">
        <v>1386</v>
      </c>
      <c r="F27" s="6" t="n">
        <v>5420</v>
      </c>
    </row>
    <row r="28" spans="1:10">
      <c r="A28" s="4" t="s">
        <v>412</v>
      </c>
      <c r="E28" s="6" t="n">
        <v>110371</v>
      </c>
    </row>
    <row r="29" spans="1:10">
      <c r="A29" s="4" t="s">
        <v>413</v>
      </c>
      <c r="E29" s="9" t="n">
        <v>1.25</v>
      </c>
    </row>
    <row r="30" spans="1:10">
      <c r="A30" s="4" t="s">
        <v>611</v>
      </c>
    </row>
    <row r="31" spans="1:10">
      <c r="A31" s="4" t="s">
        <v>416</v>
      </c>
      <c r="E31" s="5" t="n">
        <v>76050</v>
      </c>
    </row>
    <row r="32" spans="1:10">
      <c r="A32" s="4" t="s">
        <v>612</v>
      </c>
    </row>
    <row r="33" spans="1:10">
      <c r="A33" s="4" t="s">
        <v>416</v>
      </c>
      <c r="E33" s="6" t="n">
        <v>7239</v>
      </c>
    </row>
    <row r="34" spans="1:10">
      <c r="A34" s="4" t="s">
        <v>613</v>
      </c>
    </row>
    <row r="35" spans="1:10">
      <c r="A35" s="4" t="s">
        <v>402</v>
      </c>
      <c r="E35" s="5" t="n">
        <v>55000</v>
      </c>
    </row>
    <row r="36" spans="1:10">
      <c r="A36" s="4" t="s">
        <v>610</v>
      </c>
      <c r="E36" s="4" t="s">
        <v>411</v>
      </c>
    </row>
    <row r="37" spans="1:10">
      <c r="A37" s="4" t="s">
        <v>91</v>
      </c>
      <c r="E37" s="5" t="n">
        <v>1002</v>
      </c>
      <c r="F37" s="5" t="n">
        <v>2684</v>
      </c>
    </row>
    <row r="38" spans="1:10">
      <c r="A38" s="4" t="s">
        <v>412</v>
      </c>
      <c r="E38" s="6" t="n">
        <v>77769</v>
      </c>
    </row>
    <row r="39" spans="1:10">
      <c r="A39" s="4" t="s">
        <v>413</v>
      </c>
      <c r="E39" s="9" t="n">
        <v>1.25</v>
      </c>
    </row>
    <row r="40" spans="1:10">
      <c r="A40" s="4" t="s">
        <v>614</v>
      </c>
    </row>
    <row r="41" spans="1:10">
      <c r="A41" s="4" t="s">
        <v>416</v>
      </c>
      <c r="E41" s="5" t="n">
        <v>55000</v>
      </c>
    </row>
    <row r="42" spans="1:10">
      <c r="A42" s="4" t="s">
        <v>615</v>
      </c>
    </row>
    <row r="43" spans="1:10">
      <c r="A43" s="4" t="s">
        <v>416</v>
      </c>
      <c r="E43" s="5" t="n">
        <v>36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16</v>
      </c>
      <c r="B1" s="2" t="s">
        <v>1</v>
      </c>
    </row>
    <row r="2" spans="1:3">
      <c r="B2" s="2" t="s">
        <v>2</v>
      </c>
      <c r="C2" s="2" t="s">
        <v>36</v>
      </c>
    </row>
    <row r="3" spans="1:3">
      <c r="A3" s="3" t="s">
        <v>617</v>
      </c>
    </row>
    <row r="4" spans="1:3">
      <c r="A4" s="4" t="s">
        <v>618</v>
      </c>
      <c r="B4" s="5" t="n">
        <v>-435942</v>
      </c>
      <c r="C4" s="5" t="n">
        <v>-166991</v>
      </c>
    </row>
    <row r="5" spans="1:3">
      <c r="A5" s="4" t="s">
        <v>619</v>
      </c>
      <c r="B5" s="6" t="n">
        <v>-65606</v>
      </c>
      <c r="C5" s="6" t="n">
        <v>-25134</v>
      </c>
    </row>
    <row r="6" spans="1:3">
      <c r="A6" s="4" t="s">
        <v>620</v>
      </c>
      <c r="B6" s="5" t="n">
        <v>-501548</v>
      </c>
      <c r="C6" s="5" t="n">
        <v>-1921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21</v>
      </c>
      <c r="B1" s="2" t="s">
        <v>1</v>
      </c>
    </row>
    <row r="2" spans="1:3">
      <c r="B2" s="2" t="s">
        <v>2</v>
      </c>
      <c r="C2" s="2" t="s">
        <v>36</v>
      </c>
    </row>
    <row r="3" spans="1:3">
      <c r="A3" s="3" t="s">
        <v>235</v>
      </c>
    </row>
    <row r="4" spans="1:3">
      <c r="A4" s="4" t="s">
        <v>622</v>
      </c>
      <c r="B4" s="5" t="n">
        <v>-436733</v>
      </c>
      <c r="C4" s="5" t="n">
        <v>-271053</v>
      </c>
    </row>
    <row r="5" spans="1:3">
      <c r="A5" s="4" t="s">
        <v>623</v>
      </c>
      <c r="B5" s="6" t="n">
        <v>-65606</v>
      </c>
      <c r="C5" s="6" t="n">
        <v>-20998</v>
      </c>
    </row>
    <row r="6" spans="1:3">
      <c r="A6" s="4" t="s">
        <v>624</v>
      </c>
      <c r="B6" s="6" t="n">
        <v>743</v>
      </c>
      <c r="C6" s="6" t="n">
        <v>387</v>
      </c>
    </row>
    <row r="7" spans="1:3">
      <c r="A7" s="4" t="s">
        <v>625</v>
      </c>
      <c r="B7" s="6" t="n">
        <v>0</v>
      </c>
      <c r="C7" s="6" t="n">
        <v>99502</v>
      </c>
    </row>
    <row r="8" spans="1:3">
      <c r="A8" s="4" t="s">
        <v>626</v>
      </c>
      <c r="B8" s="6" t="n">
        <v>48</v>
      </c>
      <c r="C8" s="6" t="n">
        <v>37</v>
      </c>
    </row>
    <row r="9" spans="1:3">
      <c r="A9" s="4" t="s">
        <v>627</v>
      </c>
      <c r="B9" s="6" t="n">
        <v>501548</v>
      </c>
      <c r="C9" s="6" t="n">
        <v>192125</v>
      </c>
    </row>
    <row r="10" spans="1:3">
      <c r="A10" s="4" t="s">
        <v>628</v>
      </c>
      <c r="B10" s="5" t="n">
        <v>0</v>
      </c>
      <c r="C10" s="5" t="n">
        <v>0</v>
      </c>
    </row>
    <row r="11" spans="1:3">
      <c r="A11" s="4" t="s">
        <v>622</v>
      </c>
      <c r="B11" s="4" t="s">
        <v>629</v>
      </c>
      <c r="C11" s="4" t="s">
        <v>630</v>
      </c>
    </row>
    <row r="12" spans="1:3">
      <c r="A12" s="4" t="s">
        <v>623</v>
      </c>
      <c r="B12" s="4" t="s">
        <v>631</v>
      </c>
      <c r="C12" s="4" t="s">
        <v>632</v>
      </c>
    </row>
    <row r="13" spans="1:3">
      <c r="A13" s="4" t="s">
        <v>624</v>
      </c>
      <c r="B13" s="4" t="s">
        <v>633</v>
      </c>
      <c r="C13" s="4" t="s">
        <v>634</v>
      </c>
    </row>
    <row r="14" spans="1:3">
      <c r="A14" s="4" t="s">
        <v>625</v>
      </c>
      <c r="B14" s="4" t="s">
        <v>451</v>
      </c>
      <c r="C14" s="4" t="s">
        <v>635</v>
      </c>
    </row>
    <row r="15" spans="1:3">
      <c r="A15" s="4" t="s">
        <v>626</v>
      </c>
      <c r="B15" s="4" t="s">
        <v>451</v>
      </c>
      <c r="C15" s="4" t="s">
        <v>451</v>
      </c>
    </row>
    <row r="16" spans="1:3">
      <c r="A16" s="4" t="s">
        <v>627</v>
      </c>
      <c r="B16" s="4" t="s">
        <v>636</v>
      </c>
      <c r="C16" s="4" t="s">
        <v>637</v>
      </c>
    </row>
    <row r="17" spans="1:3">
      <c r="A17" s="4" t="s">
        <v>628</v>
      </c>
      <c r="B17" s="4" t="s">
        <v>451</v>
      </c>
      <c r="C17" s="4" t="s">
        <v>4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8</v>
      </c>
      <c r="B1" s="2" t="s">
        <v>2</v>
      </c>
      <c r="C1" s="2" t="s">
        <v>36</v>
      </c>
    </row>
    <row r="2" spans="1:3">
      <c r="A2" s="3" t="s">
        <v>235</v>
      </c>
    </row>
    <row r="3" spans="1:3">
      <c r="A3" s="4" t="s">
        <v>190</v>
      </c>
      <c r="B3" s="5" t="n">
        <v>1182</v>
      </c>
      <c r="C3" s="5" t="n">
        <v>0</v>
      </c>
    </row>
    <row r="4" spans="1:3">
      <c r="A4" s="4" t="s">
        <v>338</v>
      </c>
      <c r="B4" s="6" t="n">
        <v>6221</v>
      </c>
      <c r="C4" s="6" t="n">
        <v>5209</v>
      </c>
    </row>
    <row r="5" spans="1:3">
      <c r="A5" s="4" t="s">
        <v>639</v>
      </c>
      <c r="B5" s="6" t="n">
        <v>5826</v>
      </c>
      <c r="C5" s="6" t="n">
        <v>38629</v>
      </c>
    </row>
    <row r="6" spans="1:3">
      <c r="A6" s="4" t="s">
        <v>640</v>
      </c>
      <c r="B6" s="6" t="n">
        <v>-17876</v>
      </c>
      <c r="C6" s="6" t="n">
        <v>0</v>
      </c>
    </row>
    <row r="7" spans="1:3">
      <c r="A7" s="4" t="s">
        <v>641</v>
      </c>
      <c r="B7" s="6" t="n">
        <v>7488</v>
      </c>
      <c r="C7" s="6" t="n">
        <v>0</v>
      </c>
    </row>
    <row r="8" spans="1:3">
      <c r="A8" s="4" t="s">
        <v>642</v>
      </c>
      <c r="B8" s="6" t="n">
        <v>32083</v>
      </c>
      <c r="C8" s="6" t="n">
        <v>5363</v>
      </c>
    </row>
    <row r="9" spans="1:3">
      <c r="A9" s="4" t="s">
        <v>643</v>
      </c>
      <c r="B9" s="6" t="n">
        <v>51878</v>
      </c>
      <c r="C9" s="6" t="n">
        <v>51878</v>
      </c>
    </row>
    <row r="10" spans="1:3">
      <c r="A10" s="4" t="s">
        <v>644</v>
      </c>
      <c r="B10" s="6" t="n">
        <v>302000</v>
      </c>
      <c r="C10" s="6" t="n">
        <v>302000</v>
      </c>
    </row>
    <row r="11" spans="1:3">
      <c r="A11" s="4" t="s">
        <v>645</v>
      </c>
      <c r="B11" s="6" t="n">
        <v>2194</v>
      </c>
      <c r="C11" s="6" t="n">
        <v>2194</v>
      </c>
    </row>
    <row r="12" spans="1:3">
      <c r="A12" s="4" t="s">
        <v>646</v>
      </c>
      <c r="B12" s="6" t="n">
        <v>1021276</v>
      </c>
      <c r="C12" s="6" t="n">
        <v>493751</v>
      </c>
    </row>
    <row r="13" spans="1:3">
      <c r="A13" s="4" t="s">
        <v>647</v>
      </c>
      <c r="B13" s="6" t="n">
        <v>1400620</v>
      </c>
      <c r="C13" s="6" t="n">
        <v>899024</v>
      </c>
    </row>
    <row r="14" spans="1:3">
      <c r="A14" s="4" t="s">
        <v>648</v>
      </c>
      <c r="B14" s="6" t="n">
        <v>-1400620</v>
      </c>
      <c r="C14" s="6" t="n">
        <v>-899024</v>
      </c>
    </row>
    <row r="15" spans="1:3">
      <c r="A15" s="4" t="s">
        <v>649</v>
      </c>
      <c r="B15" s="4" t="s">
        <v>108</v>
      </c>
      <c r="C15" s="4" t="s">
        <v>1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50</v>
      </c>
      <c r="B1" s="2" t="s">
        <v>1</v>
      </c>
    </row>
    <row r="2" spans="1:3">
      <c r="B2" s="2" t="s">
        <v>2</v>
      </c>
      <c r="C2" s="2" t="s">
        <v>36</v>
      </c>
    </row>
    <row r="3" spans="1:3">
      <c r="A3" s="4" t="s">
        <v>647</v>
      </c>
      <c r="B3" s="5" t="n">
        <v>1400620</v>
      </c>
      <c r="C3" s="5" t="n">
        <v>899024</v>
      </c>
    </row>
    <row r="4" spans="1:3">
      <c r="A4" s="4" t="s">
        <v>648</v>
      </c>
      <c r="B4" s="6" t="n">
        <v>-1400620</v>
      </c>
      <c r="C4" s="6" t="n">
        <v>-899024</v>
      </c>
    </row>
    <row r="5" spans="1:3">
      <c r="A5" s="4" t="s">
        <v>620</v>
      </c>
      <c r="B5" s="6" t="n">
        <v>-501548</v>
      </c>
      <c r="C5" s="5" t="n">
        <v>-192125</v>
      </c>
    </row>
    <row r="6" spans="1:3">
      <c r="A6" s="4" t="s">
        <v>651</v>
      </c>
      <c r="B6" s="6" t="n">
        <v>-99539</v>
      </c>
    </row>
    <row r="7" spans="1:3">
      <c r="A7" s="4" t="s">
        <v>652</v>
      </c>
      <c r="B7" s="5" t="n">
        <v>2000000</v>
      </c>
    </row>
    <row r="8" spans="1:3">
      <c r="A8" s="4" t="s">
        <v>464</v>
      </c>
    </row>
    <row r="9" spans="1:3">
      <c r="A9" s="4" t="s">
        <v>653</v>
      </c>
      <c r="B9" s="4" t="s">
        <v>654</v>
      </c>
    </row>
    <row r="10" spans="1:3">
      <c r="A10" s="4" t="s">
        <v>468</v>
      </c>
    </row>
    <row r="11" spans="1:3">
      <c r="A11" s="4" t="s">
        <v>653</v>
      </c>
      <c r="B11" s="4" t="s">
        <v>6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56</v>
      </c>
      <c r="B1" s="2" t="s">
        <v>370</v>
      </c>
      <c r="F1" s="2" t="s">
        <v>1</v>
      </c>
    </row>
    <row r="2" spans="1:7">
      <c r="B2" s="2" t="s">
        <v>567</v>
      </c>
      <c r="C2" s="2" t="s">
        <v>657</v>
      </c>
      <c r="D2" s="2" t="s">
        <v>563</v>
      </c>
      <c r="E2" s="2" t="s">
        <v>508</v>
      </c>
      <c r="F2" s="2" t="s">
        <v>2</v>
      </c>
      <c r="G2" s="2" t="s">
        <v>36</v>
      </c>
    </row>
    <row r="3" spans="1:7">
      <c r="A3" s="4" t="s">
        <v>578</v>
      </c>
      <c r="F3" s="6" t="n">
        <v>534598</v>
      </c>
      <c r="G3" s="6" t="n">
        <v>927775</v>
      </c>
    </row>
    <row r="4" spans="1:7">
      <c r="A4" s="4" t="s">
        <v>532</v>
      </c>
    </row>
    <row r="5" spans="1:7">
      <c r="A5" s="4" t="s">
        <v>530</v>
      </c>
      <c r="E5" s="6" t="n">
        <v>2879</v>
      </c>
      <c r="F5" s="6" t="n">
        <v>1611082</v>
      </c>
    </row>
    <row r="6" spans="1:7">
      <c r="A6" s="4" t="s">
        <v>531</v>
      </c>
      <c r="E6" s="10" t="n">
        <v>621.86</v>
      </c>
      <c r="F6" s="6" t="n">
        <v>2467</v>
      </c>
    </row>
    <row r="7" spans="1:7">
      <c r="A7" s="4" t="s">
        <v>658</v>
      </c>
    </row>
    <row r="8" spans="1:7">
      <c r="A8" s="4" t="s">
        <v>578</v>
      </c>
      <c r="D8" s="6" t="n">
        <v>50000</v>
      </c>
    </row>
    <row r="9" spans="1:7">
      <c r="A9" s="4" t="s">
        <v>401</v>
      </c>
      <c r="D9" s="9" t="n">
        <v>0.54</v>
      </c>
    </row>
    <row r="10" spans="1:7">
      <c r="A10" s="4" t="s">
        <v>583</v>
      </c>
      <c r="D10" s="5" t="n">
        <v>12000</v>
      </c>
    </row>
    <row r="11" spans="1:7">
      <c r="A11" s="4" t="s">
        <v>586</v>
      </c>
      <c r="D11" s="5" t="n">
        <v>180000</v>
      </c>
    </row>
    <row r="12" spans="1:7">
      <c r="A12" s="4" t="s">
        <v>659</v>
      </c>
    </row>
    <row r="13" spans="1:7">
      <c r="A13" s="4" t="s">
        <v>530</v>
      </c>
      <c r="B13" s="6" t="n">
        <v>1000000</v>
      </c>
      <c r="C13" s="6" t="n">
        <v>400000</v>
      </c>
      <c r="D13" s="6" t="n">
        <v>433369</v>
      </c>
    </row>
    <row r="14" spans="1:7">
      <c r="A14" s="4" t="s">
        <v>531</v>
      </c>
      <c r="B14" s="6" t="n">
        <v>540</v>
      </c>
      <c r="C14" s="6" t="n">
        <v>540</v>
      </c>
      <c r="D14" s="6" t="n">
        <v>27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6</v>
      </c>
    </row>
    <row r="3" spans="1:3">
      <c r="A3" s="3" t="s">
        <v>151</v>
      </c>
    </row>
    <row r="4" spans="1:3">
      <c r="A4" s="4" t="s">
        <v>120</v>
      </c>
      <c r="B4" s="5" t="n">
        <v>-2079683</v>
      </c>
      <c r="C4" s="5" t="n">
        <v>-797215</v>
      </c>
    </row>
    <row r="5" spans="1:3">
      <c r="A5" s="3" t="s">
        <v>152</v>
      </c>
    </row>
    <row r="6" spans="1:3">
      <c r="A6" s="4" t="s">
        <v>153</v>
      </c>
      <c r="B6" s="6" t="n">
        <v>65362</v>
      </c>
      <c r="C6" s="6" t="n">
        <v>18453</v>
      </c>
    </row>
    <row r="7" spans="1:3">
      <c r="A7" s="4" t="s">
        <v>115</v>
      </c>
      <c r="B7" s="6" t="n">
        <v>0</v>
      </c>
      <c r="C7" s="6" t="n">
        <v>6397</v>
      </c>
    </row>
    <row r="8" spans="1:3">
      <c r="A8" s="4" t="s">
        <v>154</v>
      </c>
      <c r="B8" s="6" t="n">
        <v>110593</v>
      </c>
      <c r="C8" s="6" t="n">
        <v>22192</v>
      </c>
    </row>
    <row r="9" spans="1:3">
      <c r="A9" s="4" t="s">
        <v>155</v>
      </c>
      <c r="B9" s="6" t="n">
        <v>400600</v>
      </c>
      <c r="C9" s="6" t="n">
        <v>0</v>
      </c>
    </row>
    <row r="10" spans="1:3">
      <c r="A10" s="4" t="s">
        <v>117</v>
      </c>
      <c r="B10" s="6" t="n">
        <v>0</v>
      </c>
      <c r="C10" s="6" t="n">
        <v>9082</v>
      </c>
    </row>
    <row r="11" spans="1:3">
      <c r="A11" s="4" t="s">
        <v>156</v>
      </c>
      <c r="B11" s="6" t="n">
        <v>0</v>
      </c>
      <c r="C11" s="6" t="n">
        <v>25000</v>
      </c>
    </row>
    <row r="12" spans="1:3">
      <c r="A12" s="3" t="s">
        <v>157</v>
      </c>
    </row>
    <row r="13" spans="1:3">
      <c r="A13" s="4" t="s">
        <v>39</v>
      </c>
      <c r="B13" s="6" t="n">
        <v>163</v>
      </c>
      <c r="C13" s="6" t="n">
        <v>18631</v>
      </c>
    </row>
    <row r="14" spans="1:3">
      <c r="A14" s="4" t="s">
        <v>40</v>
      </c>
      <c r="B14" s="6" t="n">
        <v>12836</v>
      </c>
      <c r="C14" s="6" t="n">
        <v>-1228</v>
      </c>
    </row>
    <row r="15" spans="1:3">
      <c r="A15" s="4" t="s">
        <v>158</v>
      </c>
      <c r="B15" s="6" t="n">
        <v>-76986</v>
      </c>
      <c r="C15" s="6" t="n">
        <v>-10228</v>
      </c>
    </row>
    <row r="16" spans="1:3">
      <c r="A16" s="4" t="s">
        <v>159</v>
      </c>
      <c r="B16" s="6" t="n">
        <v>-1927</v>
      </c>
      <c r="C16" s="6" t="n">
        <v>0</v>
      </c>
    </row>
    <row r="17" spans="1:3">
      <c r="A17" s="4" t="s">
        <v>49</v>
      </c>
      <c r="B17" s="6" t="n">
        <v>-228327</v>
      </c>
      <c r="C17" s="6" t="n">
        <v>349729</v>
      </c>
    </row>
    <row r="18" spans="1:3">
      <c r="A18" s="4" t="s">
        <v>160</v>
      </c>
      <c r="B18" s="6" t="n">
        <v>-17513</v>
      </c>
      <c r="C18" s="6" t="n">
        <v>-67709</v>
      </c>
    </row>
    <row r="19" spans="1:3">
      <c r="A19" s="4" t="s">
        <v>51</v>
      </c>
      <c r="B19" s="6" t="n">
        <v>28744</v>
      </c>
      <c r="C19" s="6" t="n">
        <v>106315</v>
      </c>
    </row>
    <row r="20" spans="1:3">
      <c r="A20" s="4" t="s">
        <v>161</v>
      </c>
      <c r="B20" s="6" t="n">
        <v>8000</v>
      </c>
      <c r="C20" s="6" t="n">
        <v>-8297</v>
      </c>
    </row>
    <row r="21" spans="1:3">
      <c r="A21" s="4" t="s">
        <v>162</v>
      </c>
      <c r="B21" s="6" t="n">
        <v>-1778138</v>
      </c>
      <c r="C21" s="6" t="n">
        <v>-328878</v>
      </c>
    </row>
    <row r="22" spans="1:3">
      <c r="A22" s="3" t="s">
        <v>163</v>
      </c>
    </row>
    <row r="23" spans="1:3">
      <c r="A23" s="4" t="s">
        <v>164</v>
      </c>
      <c r="B23" s="6" t="n">
        <v>0</v>
      </c>
      <c r="C23" s="6" t="n">
        <v>-12775</v>
      </c>
    </row>
    <row r="24" spans="1:3">
      <c r="A24" s="4" t="s">
        <v>165</v>
      </c>
      <c r="B24" s="6" t="n">
        <v>256255</v>
      </c>
      <c r="C24" s="6" t="n">
        <v>0</v>
      </c>
    </row>
    <row r="25" spans="1:3">
      <c r="A25" s="4" t="s">
        <v>166</v>
      </c>
      <c r="B25" s="6" t="n">
        <v>-891474</v>
      </c>
      <c r="C25" s="6" t="n">
        <v>0</v>
      </c>
    </row>
    <row r="26" spans="1:3">
      <c r="A26" s="4" t="s">
        <v>140</v>
      </c>
      <c r="B26" s="6" t="n">
        <v>-925000</v>
      </c>
      <c r="C26" s="6" t="n">
        <v>-75000</v>
      </c>
    </row>
    <row r="27" spans="1:3">
      <c r="A27" s="4" t="s">
        <v>167</v>
      </c>
      <c r="B27" s="6" t="n">
        <v>-1560219</v>
      </c>
      <c r="C27" s="6" t="n">
        <v>-87775</v>
      </c>
    </row>
    <row r="28" spans="1:3">
      <c r="A28" s="3" t="s">
        <v>168</v>
      </c>
    </row>
    <row r="29" spans="1:3">
      <c r="A29" s="4" t="s">
        <v>169</v>
      </c>
      <c r="B29" s="6" t="n">
        <v>0</v>
      </c>
      <c r="C29" s="6" t="n">
        <v>335005</v>
      </c>
    </row>
    <row r="30" spans="1:3">
      <c r="A30" s="4" t="s">
        <v>170</v>
      </c>
      <c r="B30" s="6" t="n">
        <v>0</v>
      </c>
      <c r="C30" s="6" t="n">
        <v>101050</v>
      </c>
    </row>
    <row r="31" spans="1:3">
      <c r="A31" s="4" t="s">
        <v>171</v>
      </c>
      <c r="B31" s="6" t="n">
        <v>-84559</v>
      </c>
      <c r="C31" s="6" t="n">
        <v>0</v>
      </c>
    </row>
    <row r="32" spans="1:3">
      <c r="A32" s="4" t="s">
        <v>112</v>
      </c>
      <c r="B32" s="6" t="n">
        <v>210643</v>
      </c>
      <c r="C32" s="6" t="n">
        <v>0</v>
      </c>
    </row>
    <row r="33" spans="1:3">
      <c r="A33" s="4" t="s">
        <v>172</v>
      </c>
      <c r="B33" s="6" t="n">
        <v>3980000</v>
      </c>
      <c r="C33" s="6" t="n">
        <v>0</v>
      </c>
    </row>
    <row r="34" spans="1:3">
      <c r="A34" s="4" t="s">
        <v>173</v>
      </c>
      <c r="B34" s="6" t="n">
        <v>250000</v>
      </c>
      <c r="C34" s="6" t="n">
        <v>0</v>
      </c>
    </row>
    <row r="35" spans="1:3">
      <c r="A35" s="4" t="s">
        <v>174</v>
      </c>
      <c r="B35" s="6" t="n">
        <v>1970000</v>
      </c>
      <c r="C35" s="6" t="n">
        <v>0</v>
      </c>
    </row>
    <row r="36" spans="1:3">
      <c r="A36" s="4" t="s">
        <v>175</v>
      </c>
      <c r="B36" s="6" t="n">
        <v>5904798</v>
      </c>
      <c r="C36" s="6" t="n">
        <v>436055</v>
      </c>
    </row>
    <row r="37" spans="1:3">
      <c r="A37" s="4" t="s">
        <v>176</v>
      </c>
      <c r="B37" s="6" t="n">
        <v>2566441</v>
      </c>
      <c r="C37" s="6" t="n">
        <v>19402</v>
      </c>
    </row>
    <row r="38" spans="1:3">
      <c r="A38" s="4" t="s">
        <v>177</v>
      </c>
      <c r="B38" s="6" t="n">
        <v>35289</v>
      </c>
      <c r="C38" s="6" t="n">
        <v>15887</v>
      </c>
    </row>
    <row r="39" spans="1:3">
      <c r="A39" s="4" t="s">
        <v>178</v>
      </c>
      <c r="B39" s="6" t="n">
        <v>2601730</v>
      </c>
      <c r="C39" s="6" t="n">
        <v>35289</v>
      </c>
    </row>
    <row r="40" spans="1:3">
      <c r="A40" s="3" t="s">
        <v>179</v>
      </c>
    </row>
    <row r="41" spans="1:3">
      <c r="A41" s="4" t="s">
        <v>180</v>
      </c>
      <c r="B41" s="6" t="n">
        <v>39313</v>
      </c>
      <c r="C41" s="6" t="n">
        <v>0</v>
      </c>
    </row>
    <row r="42" spans="1:3">
      <c r="A42" s="4" t="s">
        <v>181</v>
      </c>
      <c r="B42" s="6" t="n">
        <v>0</v>
      </c>
      <c r="C42" s="6" t="n">
        <v>0</v>
      </c>
    </row>
    <row r="43" spans="1:3">
      <c r="A43" s="3" t="s">
        <v>182</v>
      </c>
    </row>
    <row r="44" spans="1:3">
      <c r="A44" s="4" t="s">
        <v>183</v>
      </c>
      <c r="B44" s="6" t="n">
        <v>256255</v>
      </c>
      <c r="C44" s="6" t="n">
        <v>0</v>
      </c>
    </row>
    <row r="45" spans="1:3">
      <c r="A45" s="4" t="s">
        <v>184</v>
      </c>
      <c r="B45" s="6" t="n">
        <v>-891474</v>
      </c>
      <c r="C45" s="6" t="n">
        <v>0</v>
      </c>
    </row>
    <row r="46" spans="1:3">
      <c r="A46" s="4" t="s">
        <v>55</v>
      </c>
      <c r="B46" s="6" t="n">
        <v>-125556</v>
      </c>
      <c r="C46" s="6" t="n">
        <v>0</v>
      </c>
    </row>
    <row r="47" spans="1:3">
      <c r="A47" s="4" t="s">
        <v>185</v>
      </c>
      <c r="B47" s="6" t="n">
        <v>-760775</v>
      </c>
      <c r="C47" s="6" t="n">
        <v>0</v>
      </c>
    </row>
    <row r="48" spans="1:3">
      <c r="A48" s="4" t="s">
        <v>186</v>
      </c>
      <c r="B48" s="6" t="n">
        <v>1503801</v>
      </c>
      <c r="C48" s="6" t="n">
        <v>0</v>
      </c>
    </row>
    <row r="49" spans="1:3">
      <c r="A49" s="4" t="s">
        <v>187</v>
      </c>
      <c r="B49" s="6" t="n">
        <v>613</v>
      </c>
      <c r="C49" s="6" t="n">
        <v>0</v>
      </c>
    </row>
    <row r="50" spans="1:3">
      <c r="A50" s="4" t="s">
        <v>188</v>
      </c>
      <c r="B50" s="6" t="n">
        <v>3000000</v>
      </c>
      <c r="C50" s="6" t="n">
        <v>0</v>
      </c>
    </row>
    <row r="51" spans="1:3">
      <c r="A51" s="4" t="s">
        <v>189</v>
      </c>
      <c r="B51" s="6" t="n">
        <v>75000</v>
      </c>
      <c r="C51" s="6" t="n">
        <v>0</v>
      </c>
    </row>
    <row r="52" spans="1:3">
      <c r="A52" s="4" t="s">
        <v>190</v>
      </c>
      <c r="B52" s="6" t="n">
        <v>6819</v>
      </c>
      <c r="C52" s="6" t="n">
        <v>0</v>
      </c>
    </row>
    <row r="53" spans="1:3">
      <c r="A53" s="4" t="s">
        <v>191</v>
      </c>
      <c r="B53" s="6" t="n">
        <v>-3685</v>
      </c>
      <c r="C53" s="6" t="n">
        <v>0</v>
      </c>
    </row>
    <row r="54" spans="1:3">
      <c r="A54" s="4" t="s">
        <v>192</v>
      </c>
      <c r="B54" s="6" t="n">
        <v>-7650</v>
      </c>
      <c r="C54" s="6" t="n">
        <v>0</v>
      </c>
    </row>
    <row r="55" spans="1:3">
      <c r="A55" s="4" t="s">
        <v>193</v>
      </c>
      <c r="B55" s="6" t="n">
        <v>-724500</v>
      </c>
      <c r="C55" s="6" t="n">
        <v>0</v>
      </c>
    </row>
    <row r="56" spans="1:3">
      <c r="A56" s="4" t="s">
        <v>46</v>
      </c>
      <c r="B56" s="6" t="n">
        <v>-3270984</v>
      </c>
      <c r="C56" s="6" t="n">
        <v>0</v>
      </c>
    </row>
    <row r="57" spans="1:3">
      <c r="A57" s="4" t="s">
        <v>194</v>
      </c>
      <c r="B57" s="5" t="n">
        <v>-925000</v>
      </c>
      <c r="C5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95</v>
      </c>
      <c r="B1" s="2" t="s">
        <v>1</v>
      </c>
    </row>
    <row r="2" spans="1:2">
      <c r="B2" s="2" t="s">
        <v>196</v>
      </c>
    </row>
    <row r="3" spans="1:2">
      <c r="A3" s="3" t="s">
        <v>197</v>
      </c>
    </row>
    <row r="4" spans="1:2">
      <c r="A4" s="4" t="s">
        <v>198</v>
      </c>
      <c r="B4" s="5" t="n">
        <v>2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0</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21:52:11Z</dcterms:created>
  <dcterms:modified xmlns:dcterms="http://purl.org/dc/terms/" xmlns:xsi="http://www.w3.org/2001/XMLSchema-instance" xsi:type="dcterms:W3CDTF">2019-03-27T21:52:11Z</dcterms:modified>
</cp:coreProperties>
</file>